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and Use o" sheetId="9" state="visible" r:id="rId9"/>
    <sheet xmlns:r="http://schemas.openxmlformats.org/officeDocument/2006/relationships" name="Recently Issued or Adopted Acco" sheetId="10" state="visible" r:id="rId10"/>
    <sheet xmlns:r="http://schemas.openxmlformats.org/officeDocument/2006/relationships" name="Liquidity and Capital Resources"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Other Operating Income" sheetId="14" state="visible" r:id="rId14"/>
    <sheet xmlns:r="http://schemas.openxmlformats.org/officeDocument/2006/relationships" name="Loss per Share" sheetId="15" state="visible" r:id="rId15"/>
    <sheet xmlns:r="http://schemas.openxmlformats.org/officeDocument/2006/relationships" name="Cash Equivalents and Fair Value"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Promissory Note Payable to a Re" sheetId="19" state="visible" r:id="rId19"/>
    <sheet xmlns:r="http://schemas.openxmlformats.org/officeDocument/2006/relationships" name="Other Expense, Net" sheetId="20" state="visible" r:id="rId20"/>
    <sheet xmlns:r="http://schemas.openxmlformats.org/officeDocument/2006/relationships" name="Stock-Based Compensation and Wa"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Basis of Presentation and Use_2" sheetId="24" state="visible" r:id="rId24"/>
    <sheet xmlns:r="http://schemas.openxmlformats.org/officeDocument/2006/relationships" name="Segment Reporting (Tables)" sheetId="25" state="visible" r:id="rId25"/>
    <sheet xmlns:r="http://schemas.openxmlformats.org/officeDocument/2006/relationships" name="Revenue (Tables)" sheetId="26" state="visible" r:id="rId26"/>
    <sheet xmlns:r="http://schemas.openxmlformats.org/officeDocument/2006/relationships" name="Other Operating Income (Tables)" sheetId="27" state="visible" r:id="rId27"/>
    <sheet xmlns:r="http://schemas.openxmlformats.org/officeDocument/2006/relationships" name="Loss per Share (Tables)" sheetId="28" state="visible" r:id="rId28"/>
    <sheet xmlns:r="http://schemas.openxmlformats.org/officeDocument/2006/relationships" name="Cash Equivalents and Fair Val_2" sheetId="29" state="visible" r:id="rId29"/>
    <sheet xmlns:r="http://schemas.openxmlformats.org/officeDocument/2006/relationships" name="Goodwill and Intangible Assets " sheetId="30" state="visible" r:id="rId30"/>
    <sheet xmlns:r="http://schemas.openxmlformats.org/officeDocument/2006/relationships" name="Other Expense, Net (Tables)" sheetId="31" state="visible" r:id="rId31"/>
    <sheet xmlns:r="http://schemas.openxmlformats.org/officeDocument/2006/relationships" name="Stock-Based Compensation and _2" sheetId="32" state="visible" r:id="rId32"/>
    <sheet xmlns:r="http://schemas.openxmlformats.org/officeDocument/2006/relationships" name="Nature of Business and Operat_2" sheetId="33" state="visible" r:id="rId33"/>
    <sheet xmlns:r="http://schemas.openxmlformats.org/officeDocument/2006/relationships" name="Liquidity and Capital Resourc_2" sheetId="34" state="visible" r:id="rId34"/>
    <sheet xmlns:r="http://schemas.openxmlformats.org/officeDocument/2006/relationships" name="Segment Reporting - Narrative (" sheetId="35" state="visible" r:id="rId35"/>
    <sheet xmlns:r="http://schemas.openxmlformats.org/officeDocument/2006/relationships" name="Segment Reporting - Long-lived " sheetId="36" state="visible" r:id="rId36"/>
    <sheet xmlns:r="http://schemas.openxmlformats.org/officeDocument/2006/relationships" name="Revenue - Revenue by Category (" sheetId="37" state="visible" r:id="rId37"/>
    <sheet xmlns:r="http://schemas.openxmlformats.org/officeDocument/2006/relationships" name="Revenue - Revenue by Geography " sheetId="38" state="visible" r:id="rId38"/>
    <sheet xmlns:r="http://schemas.openxmlformats.org/officeDocument/2006/relationships" name="Revenue - Deferred revenue and " sheetId="39" state="visible" r:id="rId39"/>
    <sheet xmlns:r="http://schemas.openxmlformats.org/officeDocument/2006/relationships" name="Revenue - Narrative (Details)" sheetId="40" state="visible" r:id="rId40"/>
    <sheet xmlns:r="http://schemas.openxmlformats.org/officeDocument/2006/relationships" name="Other Operating Income - Other " sheetId="41" state="visible" r:id="rId41"/>
    <sheet xmlns:r="http://schemas.openxmlformats.org/officeDocument/2006/relationships" name="Other Operating Income - Narrat" sheetId="42" state="visible" r:id="rId42"/>
    <sheet xmlns:r="http://schemas.openxmlformats.org/officeDocument/2006/relationships" name="Loss per Share - Computation of" sheetId="43" state="visible" r:id="rId43"/>
    <sheet xmlns:r="http://schemas.openxmlformats.org/officeDocument/2006/relationships" name="Loss per Share - Potentially di" sheetId="44" state="visible" r:id="rId44"/>
    <sheet xmlns:r="http://schemas.openxmlformats.org/officeDocument/2006/relationships" name="Cash Equivalents and Fair Val_3" sheetId="45" state="visible" r:id="rId45"/>
    <sheet xmlns:r="http://schemas.openxmlformats.org/officeDocument/2006/relationships" name="Cash Equivalents and Fair Val_4"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Leases (Details)" sheetId="49" state="visible" r:id="rId49"/>
    <sheet xmlns:r="http://schemas.openxmlformats.org/officeDocument/2006/relationships" name="Promissory Note Payable to a _2" sheetId="50" state="visible" r:id="rId50"/>
    <sheet xmlns:r="http://schemas.openxmlformats.org/officeDocument/2006/relationships" name="Other Expense, Net (Details)" sheetId="51" state="visible" r:id="rId51"/>
    <sheet xmlns:r="http://schemas.openxmlformats.org/officeDocument/2006/relationships" name="Stock-Based Compensation and _3" sheetId="52" state="visible" r:id="rId52"/>
    <sheet xmlns:r="http://schemas.openxmlformats.org/officeDocument/2006/relationships" name="Stock-Based Compensation and _4" sheetId="53" state="visible" r:id="rId53"/>
    <sheet xmlns:r="http://schemas.openxmlformats.org/officeDocument/2006/relationships" name="Stock-Based Compensation and _5" sheetId="54" state="visible" r:id="rId54"/>
    <sheet xmlns:r="http://schemas.openxmlformats.org/officeDocument/2006/relationships" name="Stock-Based Compensation and _6" sheetId="55" state="visible" r:id="rId55"/>
    <sheet xmlns:r="http://schemas.openxmlformats.org/officeDocument/2006/relationships" name="Related party transactions (Det" sheetId="56" state="visible" r:id="rId56"/>
    <sheet xmlns:r="http://schemas.openxmlformats.org/officeDocument/2006/relationships" name="Commitment and Contingencies (D"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6</t>
        </is>
      </c>
      <c r="C8" s="4" t="inlineStr">
        <is>
          <t xml:space="preserve"> </t>
        </is>
      </c>
    </row>
    <row r="9">
      <c r="A9" s="4" t="inlineStr">
        <is>
          <t>Entity Registrant Name</t>
        </is>
      </c>
      <c r="B9" s="4" t="inlineStr">
        <is>
          <t>Summi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79717</t>
        </is>
      </c>
      <c r="C11" s="4" t="inlineStr">
        <is>
          <t xml:space="preserve"> </t>
        </is>
      </c>
    </row>
    <row r="12">
      <c r="A12" s="4" t="inlineStr">
        <is>
          <t>Entity Address, Address Line One</t>
        </is>
      </c>
      <c r="B12" s="4" t="inlineStr">
        <is>
          <t>2882 Sand Hill Road, Suite 106</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514-7149</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M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1321175</v>
      </c>
    </row>
    <row r="28">
      <c r="A28" s="4" t="inlineStr">
        <is>
          <t>Entity Central Index Key</t>
        </is>
      </c>
      <c r="B28" s="4" t="inlineStr">
        <is>
          <t>00015992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or Adopted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or Adopted Accounting Pronouncements</t>
        </is>
      </c>
      <c r="B4" s="4" t="inlineStr">
        <is>
          <t xml:space="preserve">Recently Issued or Adopted Accounting Pronouncements In November 2021, the Financial Accounting Standards Board ("FASB") issued Accounting Standards Update ("ASU") No. 2021-10, " Government Assistance (Topic 832)." This ASU increases the transparency of government assistance including the disclosure of (1) the types of assistance, (2) an entity's accounting for the assistance, and (3) the effect of the assistance on an entity's financial statements as diversity currently exists in the recognition, measurement, presentation and disclosure of government assistance received by business entities because of the lack of specific authoritative guidance in U.S. GAAP. This ASU is effective for annual periods, and interim periods within those fiscal years, beginning after December 15, 2021. Early application of this ASU is permitted. The Company adopted and applied the amendments of this ASU to its disclosures during the fourth quarter of 2021 and the application of this ASU did not have a material impact on its financial position, results of operations or cash flows. In October 2021, the FASB issued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Capital Resources</t>
        </is>
      </c>
      <c r="B4" s="4" t="inlineStr">
        <is>
          <t>Liquidity and Capital Resources During the three and nine months ended September 30, 2022, the Company incurred a net loss of $21,385 and $59,553, respectively, and cash flows used in operating activities for the nine months ended September 30, 2022 was $46,773. As of September 30, 2022, the Company had an accumulated deficit of $359,101, cash and cash equivalents of $121,971, current and long-term research and development tax credits of $16,259 and accounts receivable of $140. The Company expects to continue to generate operating losses for the foreseeable future. Until the Company can generate substantial revenue and achieve profitability, the Company will need to raise additional capital to fund its ongoing operations and capital needs. In August 2022, the Company announced the closing and final results of its previously announced rights offering. The rights offering commenced on July 18, 2022, and the associated subscription rights expired on August 8, 2022. Aggregate gross proceeds from the rights offering were $100,000 from the sale of 103,092,783 shares of the Company's common stock at a price of $0.97 per share. Issuance costs were $111. In connection with the closing of the rights offering, the 2022 Note, which is defined in Note 12 , matured and became due and the Company repaid all principal and accrued interest thereunder using a portion of the proceeds from this rights offering on August 10, 2022. Based on the Company's current funding arrangements and financial resources as of September 30, 2022, the Company has the ability to fund its operating costs and working capital needs for more than twelve months from the date of issuance on this quarterly report on Form 10-Q. Depending on the Company's future liquidity needs, it may need to seek additional funding in the future. The Company continues to evaluate options to further finance its operating needs for its product candidates through a combination of some, or all, of the following: equity and debt offerings, collaborations, strategic alliances, grants and clinical trial support from government entities, philanthropic, non-government and not-for-profit organizations. There is no assurance, however, that additional financing will be available when needed or that management of the Company will be able to obtain financing on terms acceptable to the Company. If the Company is unable to obtain funding when required in the future, the Company could be required to delay, reduce, or eliminate research and development programs, product portfolio expansion, or future commercialization efforts, which could adversely affect its business prospects. The accompanying consolidated financial statements are prepared assuming the Company will continue as a going concern, which contemplates the realization of assets and satisfaction of liabilities in the normal course of the business. The consolidated financial statements do not include any adjustments relating to the recoverability and classification of recorded asset amounts or the amounts and classifications of liabilitie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The Company's chief operating decision makers (the "CODM function"), which are the Company's Co-CEOs, Mr. Robert W. Duggan and Dr. Maky Zanganeh, utilize financial information to make decisions about allocating resources and assessing performance for the entire Company. The CODM function approves of key operating and strategic decisions, including key decisions in clinical development and clinical operating activities, entering into significant contracts, such as revenue contracts and collaboration agreements and approves the Company's consolidated operating budget. The CODM function views the Company’s operations and manages its business as a single reportable operating segment. The Company's single reportable operating segment covers the Company’s research and development activities, primarily comprising of the CDI program and antibiotic pipeline research activities. As the Company operates as one operating segment, all required financial segment information can be found in the condensed consolidated financial statements. The Company operates in two geographic regions: the U.K. and the U.S. The following table summarizes the Company's long-lived assets, which include the Company's property and equipment, net and right-of-use assets by geography: September 30, 2022 December 31, 2021 United Kingdom $ 2,390 $ 2,762 United States (1) 2,770 722 $ 5,160 $ 3,484 __________ (1) The increase of long-lived assets in the United States is primarily attributed to additional right-of-use assets recorded related to the Company's Menlo Park, California location. For details of revenue from external customers by geography refer to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 summarizes revenue by category: Three Months Ended Nine Months Ended Revenue by category: 2022 2021 2022 2021 Licensing agreements $ 220 $ 1,309 $ 705 $ 1,558 Revenue recognized in the period consists only of amounts received from the license and commercialization agreement with Eurofarma Laboratórios S.A. The following table summarizes revenue by geography: Three Months Ended Nine Months Ended Revenue by geography: 2022 2021 2022 2021 Latin America $ 220 $ 1,309 $ 705 $ 1,558 The analysis of revenue by geography has been identified on the basis of the customer’s geographical location. The following table summarizes the deferred revenue relating to Eurofarma Laboratórios S.A. and deferred other income relating to BARDA (as defined in Note 7): 2022 2021 Beginning deferred revenue and other income, January 1 (1) $ 7,939 $ 8,939 Additions 956 4,526 Amount of deferred revenue and other income recognized in the statement of operations (8,479) (5,532) Foreign currency adjustments (416) (422) Ending deferred revenue and other income, September 30 (2) $ — $ 7,511 ____________ (1) Beginning deferred revenue and other income as of January 1, 2022 and 2021 included $7,939 of current and $0 of long-term deferred revenue and other income, and $8,370 of current and $569 of long-term deferred revenue and other income, respectively. (2) Ending deferred revenue and other income as of September 30, 2022 and 2021 included $0 of current and $0 of long-term deferred revenue and other income, and $7,511 of current and $0 of long-term deferred revenue and other income, respectively. As of January 1, 2022, deferred revenue is comprised of $756 and $7,183 relating to Eurofarma and BARDA, respectively. Refer to Note 7 below for further details regarding other income recognized under the BARDA contract. Eurofarma Laboratórios S.A. On December 21, 2017, Summit announced it had entered into an exclusive license and commercialization agreement with Eurofarma Laboratórios S.A. ("Eurofarma"), pursuant to which the Company granted Eurofarma the exclusive right to commercialize ridinilazole in specified countries in South America, Central America and the Caribbean. The Company has retained commercialization rights in the rest of the world. Under the terms of the license and commercialization agreement with Eurofarma, the Company received an upfront payment of $2,500 from Eurofarma in December 2017. In February 2020, the Company reached the first enrollment milestone and earned $1,000. In September 2021, the Company reached the second enrollment milestone and earned $1,250. The terms of the contract have been assessed under Accounting Standards Codification 606 and currently only the upfront payment and the first two enrollment milestone payments are included in the transaction price. These payments are initially recorded as deferred revenue in the balance sheet and are recognized as revenue ratably over the performance period. Revenue recognized during the three and nine months ended September 30, 2022 and 2021, related to the upfront payment and the first two enrollment milestones earned in accordance with the Company's revenue recognition policy. The revenue is being recognized ratably over the performance period to reflect the transfer of control to the customer occurring over the time period that the research and development services are provided by the Company. This output method is, in management’s judgment, the best measure of progress towards satisfying the performance obligation. As of September 30, 2022, the Company has recognized $4.7 million of cumulative income since ince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t>
        </is>
      </c>
      <c r="B4" s="4" t="inlineStr">
        <is>
          <t>Other Operating Income The following table sets forth the components of other operating income by category: Three Months Ended Nine Months Ended Other operating income by category: 2022 2021 2022 2021 Funding income from BARDA (as defined below) $ 3,889 $ 644 $ 7,774 $ 3,974 Research and development tax credits 1,224 3,815 3,730 11,698 Grant income from CARB-X (as defined below) 349 351 1,779 707 $ 5,462 $ 4,810 $ 13,283 $ 16,379 BARDA (as defined below) In September 2017, the Company was awarded a funding contract from the Biomedical Advanced Research and Development Authority ("BARDA"), part of the Office of the Assistant Secretary for Preparedness and Response at the United States Department of Health and Human Services, in support of the Company's Ri-CoDIFy clinical trials and clinical development of of ridinilazole. The awarded contract was originally worth up to $62,000. In June 2019 and again in January 2020, BARDA increased the value of the contract such that it is now worth up to $72,500 and brought the total amount of committed funding to $62,400. The remaining federal government funding was dependent on BARDA in its sole discretion exercising the final independent option work segment, upon the achievement by the Company of certain agreed-upon milestones for ridinilazole. This option work segment was never exercised by BARDA. The contract ran through April 2022 and was extended through December 2022 as a no cost contract, solely to close out open activities. As of September 30, 2022, based on translation of historical foreign currency amounts in the period, the Company has recognized $58,886 of cumulative income since contract inception. As a result of the Company's decision to not pursue further internal clinical development of ridinilazole and seek partners or a divestiture related to ridinilazole as the path forward for the clinical development of the asset, the Company recognized the remainder of the deferred income for BARDA during the three and nine months ended September 30, 2022. Research and development tax credits Income from research and development ("R&amp;D") tax credits, consists of R&amp;D tax credits received in the U.K. The Company benefits from two U.K. R&amp;D tax credit cash rebate regimes: Small and Medium Enterprise Program ("SME Program") and the Research and Development Expenditure Credit Program ("RDEC Program"). Qualifying expenditures largely comprise employment costs for research staff, consumables, a proportion of relevant, permitted sub-contract costs and certain internal overhead costs incurred as part of research projects for which the Company does not receive income. Tax credits related to the SME Program and RDEC Program are recorded as other operating income in the condensed consolidated statements of comprehensive loss. Under both schemes, the Company receives cash payments that are not dependent on the Company’s pre-tax net income levels. Based on criteria established by HM Revenue and Customs, a portion of expenditures being carried out in relation to the Company's pipeline research and development activities are eligible for the SME regime. As of September 30, 2022, the current and non-current research and development tax credit receivable was $12,958 and $3,301, respectively. As of December 31, 2021, the current and non-current research and development tax credit receivable was $15,695 and $0, respectively. The decrease in the current research and development tax credit receivable comparing September 30, 2022 to December 31, 2021 is due to unfavorable changes in foreign currency. CARB-X (as defined below) In May 2021, the Company announced the selection of a new preclinical candidate, SMT-738, from the DDS-04 series for development in the fight against multidrug resistant infections, specifically carbapenem-resistant Enterobacteriaceae ("CRE") infections. Simultaneously, the Company announced it had received an award from the Trustees of Boston University under the Combating Antibiotic-Resistant Bacteria Biopharmaceutical Accelerator program ("CARB-X") to progress this candidate through preclinical development and Phase 1a clinical trials. The award commits initial funding of up to $4,100, with the possibility of up to another $3,700 based on the achievement of future milestones. As of September 30, 2022, based on translation of historical foreign currency amounts in the period, the Company has recognized $2,846 of cumulative income since contract inception. During the quarter ended June 30, 2022, CARB-X announced changes to its funding arrangements and terms and conditions. As a result, the current arrangement concluded as of June 30, 2022, however, the Company has the ability to recognize revenue for any milestone payments related to work incurred subsequent to this date in accordance with the arrangement. The Company is in current discussions with CARB-X to negotiate a new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net loss per share: Three Months Ended Nine Months Ended 2022 2021 2022 2021 Net loss $ (21,385) $ (19,599) $ (59,553) $ (61,503) Basic weighted average number of shares of common stock outstanding 148,582,751 98,973,910 115,110,095 91,771,286 Diluted weighted average number of shares of common stock outstanding 148,582,751 98,973,910 115,110,095 91,771,286 Basic net loss per share $ (0.14) $ (0.20) $ (0.52) $ (0.67) Diluted net loss per share $ (0.14) $ (0.20) $ (0.52) $ (0.67) Basic net loss per share is computed by dividing the net loss by the weighted-average number of common shares outstanding for the period. Diluted net loss per share is computed by dividing the diluted net loss by the weighted-average number of common shares outstanding for the period, including potentially dilutive common shares. Since the Company was in a loss position for all periods presented, basic net loss per share is the same as diluted net loss per share for all periods as the inclusion of all potential common share equivalents outstanding would have been anti-dilutive. The following potentially dilutive securities were excluded from the computation of the diluted net loss per share of common stock for the periods presented because their effect would have been anti-dilutive: September 30, 2022 2021 Options to purchase common stock 19,318,301 12,856,628 Warrants 5,821,137 5,821,137 Shares expected to be purchased under employee stock purchase plan 248,375 — 25,387,813 18,677,7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Equival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Cash Equivalents and Fair Value Measurements</t>
        </is>
      </c>
      <c r="B4" s="4" t="inlineStr">
        <is>
          <t>Cash Equivalents and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uring the three and nine months ended September 30, 2022 the Company invested cash in a money market fund and a U.S. Government Treasury Bill. The U.S. Government Treasury Bill was redeemed for cash prior to September 30, 2022. At the end of September 30, 2022, the Company had $60,068 in a U.S. Government money market fund which the Company classified as a cash equivalent as the maturity date was 90 days or less from the original date of purchase. All highly liquid investments with a maturity date of 90 days or less at the date of purchase are considered to be cash equivalents. The appropriate classification of investments in securities is determined by the Company at the time of purchase. The following table sets forth the Company’s fair value hierarchy for its assets and liabilities that are measured at fair value on a recurring basis: Fair Value Measurements as of September 30, 2022 Using: Level 1 Level 2 Level 3 Total Cash equivalents: Money market funds $ 60,068 — — $ 60,068 _______ The table above does not include cash at September 30, 2022 of $61,903. There were no cash equivalents held by the Company as of December 31, 2021. Cash at December 31, 2021 was $71,7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d to a single reporting unit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As of September 30, 2022 and December 31, 2021, goodwill was $1,655 and $2,009, respectively. Changes in goodwill during the three and nine months ended September 30, 2022 and 2021, respectively, are the result of foreign currency movements. As of September 30, 2022, there have been no cumulative goodwill impairments recognized. Intangible assets, net of accumulated amortization, impairment charges and adjustments are summarized as follows: September 30, 2022 December 31, 2021 Gross carrying amount Accumulated amortization and impairment Net Gross carrying amount Accumulated amortization and impairment Net Utrophin program acquired $ 3,698 $ (3,698) $ — $ 4,487 $ (4,487) $ — Discuva platform acquired 11,879 (3,927) 7,952 14,416 (4,017) 10,399 Option over non-financial asset 751 (751) — 912 (912) — Other patents and licenses 122 (122) — 148 (148) — $ 16,450 $ (8,498) $ 7,952 $ 19,963 $ (9,564) $ 10,399 For the three and nine months ended September 30, 2022, amortization expense was $217 and $697, respectively. For the three and nine months ended September 30, 2021, amortization expense was $256 and $768, respectively. Changes in the gross carrying amount are the result of foreign currency mov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operating leases for real estate. The Company does not have any finance leases. During the three and nine months ended September 30, 2022, the Company recorded $2,756 of additional right-of-use assets related to its Menlo Park, California location. During the three and nine months ended September 30, 2021, the Company recorded $0 and $2,124 related to its Menlo Park, California and its Oxfordshire, United Kingdom locations. The carrying value of the right-of-use assets as of September 30, 2022 and December 31, 2021 was $4,230 and $2,790, respectively. Fixed lease costs for the three and nine months ended September 30, 2022 were $444 and $1,033, respectively. Fixed lease costs for the three and nine months ended September 30, 2021 were $302 and $785. Short-term lease costs and variable lease costs for each of the three and nine month periods ended September 30, 2022 and 2021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missory Note Payable to a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Promissory Note Payable to a Related Party</t>
        </is>
      </c>
      <c r="B4" s="4" t="inlineStr">
        <is>
          <t>Promissory Note Payable to a Related Party On March 10, 2022, Mr. Robert W. Duggan, entered into a Note Purchase Agreement (the “2022 Note”), pursuant to which he loaned the Company $25,000 in exchange for the issuance by the Company of an unsecured promissory note in the amount of $25,000. The 2022 Note accrued interest at a rate per annum equal to the prime rate as reported in the Wall Street Journal. The 2022 Note, including all accrued interest, became due upon the earlier of (i) the consummation of a registered public offering with net proceeds of no less than $25,000 or (ii) 18 months from the date of issuance of the 2022 Note. Debt issuance costs associated with the 2022 Note were immaterial and expensed as incurred. The 2022 Note of $25,000, plus accrued interest of $434 has been repaid to Mr. Robert W. Duggan on August 10, 2022 in connection with the completion of the rights offering with aggregate gross proceeds of $100,000. The Company incurred interest expense of $692 and $1,497 for the three and nine months ended September 30, 2022, which included imputed interest of $570 and $1,063 for the three and nine months ended September 30, 2022, respectively. Imputed interest is calculated as the difference between the stated rate of the note and the deemed market rate of interest and is recorded to additional paid-in capital. The Company incurred interest expense of $0 and $244 for the three and nine months ended September 30, 2021, which included imputed interest of $0 and $159 for the three and nine months ended September 30, 2021, respectively, related to the March 24, 2021 Note Purchase Agreement with Mr. Robert W. Duggan ("the Initial Note"), for $55,000 which was subsequently rescinded and replaced by a second note ("the Second Note"), of the same amount, and paid in full in May 2021, as described further in Note 15. March 24, 2021 Note Purchase Agreement On March 24, 2021, Mr. Duggan, the Company's Executive Chairman and Chief Executive Officer and primary stockholder, entered into a Note Purchase Agreement (the “Initial Purchase Agreement”) pursuant to which he loaned the Company $55,000 in exchange for the issuance by the Company of an unsecured promissory note (the “Initial Note”) in the amount of $55,000.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00, or (ii) 13 months from the date of issuance of the Initial Note. On April 20, 2021, the Company determined, with Mr. Duggan’s agreement, to rescind both the Initial Purchase Agreement and the Initial Note issued thereunder, and repaid the principal amount of the Initial Note in full, without interest or penalty. April 20, 2021 Note Purchase Agreement On April 20, 2021, subsequent to the repayment of the Initial Note, Mr. Duggan entered into a second Note Purchase Agreement (the “Second Purchase Agreement”) pursuant to which he loaned the Company $55,000 in exchange for the issuance by the Company of an unsecured promissory note (the “Second Note”) in the amount of $55,000. The Second Note accrued interest at a rate per annum equal to 150% of the applicable 10 Year US Treasury rate, as adjusted monthly (initially estimated to be approximately 2.4%). The Company was permitted to prepay any portion of the Second Note at its option without penalty. May 12, 2021 Rights Offering On May 12, 2021, the Company closed its rights offering, which was fully subscribed. Aggregate gross proceeds from the rights offering of $75,000 from the sale of 14,312,976 shares of the Company's common stock, of which 11,365,921 shares were purchased by Mr. Robert W. Duggan and 389,977 shares were purchased by Dr. Maky Zanganeh, at price of $5.24 per share. In connection with the closing of the rights offering, the Second Note, issued by the Company in favor of Mr. Robert W. Duggan, matured and became due and was repaid using a portion of the proceeds from the rights offering. March 26, 2021 Sublease Agreement with Maky Zanganeh and Associates, Inc. On March 26, 2021, the Company entered into a sublease with Maky Zanganeh and Associates, Inc. ("MZA") consisting of 4,500 square feet of office space at 2882 Sand Hill Road, Menlo Park, California (the “Sublease”). Dr. Maky Zanganeh, the Company's Co-Chief Executive Officer and President, is the sole owner of MZA. The sublease ran until September 2022. The rent payable under the terms of the sublease was equivalent to the proportionate share of the rent payable by MZA to the third-party landlord, based on the square footage of office space sublet by the Company, and no mark-up has been applied. During the three and nine months ended September 30, 2022, payments of $186 and $544, respectively, were made pursuant to the sublease. During the three and nine months ended September 30, 2021 payments of $174 and $377, respectively were made to the landlord. July 25, 2022 First Amendment to Sublease Agreement with Maky Zanganeh and Associates, Inc. On July 25, 2022 the Company entered into a first amendment, dated July 19, 2022, to its existing sublease agreement with MZA, described above.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March 10, 2022 Note Purchase Agreement On March 10, 2022, the Company entered into a Note Purchase Agreement (the "2022 Note"), with Mr. Duggan, pursuant to which Mr. Duggan loaned the Company $25,000 in exchange for the issuance by the Company of an unsecured promissory note in the amount of $25,000. The 2022 Note accrued interest at a rate per annum equal to the prime rate as reported in the Wall Street Journal , which was 3.25% as of the effective date and 4.75% as of June 30, 2022. The 2022 Note, including accrued interest, became due upon the earlier of (i) the consummation of a registered public offering with net proceeds of no less than $25,000 or (ii) 18 months from the date of issuance of the 2022 Note, and was repaid on August 10, 2022. 2022 Rights Offering In August 2022, the Company announced the closing and final results of its previously announced rights offering. The rights offering commenced on July 18, 2022, and the associated subscription rights expired on August 8, 2022. Aggregate gross proceeds received from the rights offering were $100,000 from the sale of 103,092,783 shares of common stock. Mr. Robert W. Duggan and Dr. Maky Zanganeh fully subscribed to their respective basic subscription rights and oversubscribed, at a price of $0.97 per share. Issuance costs were $111. In connection with the closing of the rights offering, the 2022 Note matured and became due, and the Company repaid all principal and accrued interest thereunder using a portion of the proceeds from this rights offering on August 1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971</v>
      </c>
      <c r="C3" s="6" t="n">
        <v>71791</v>
      </c>
    </row>
    <row r="4">
      <c r="A4" s="4" t="inlineStr">
        <is>
          <t>Accounts receivable</t>
        </is>
      </c>
      <c r="B4" s="5" t="n">
        <v>140</v>
      </c>
      <c r="C4" s="5" t="n">
        <v>1464</v>
      </c>
    </row>
    <row r="5">
      <c r="A5" s="4" t="inlineStr">
        <is>
          <t>Prepaid expenses</t>
        </is>
      </c>
      <c r="B5" s="5" t="n">
        <v>1622</v>
      </c>
      <c r="C5" s="5" t="n">
        <v>7161</v>
      </c>
    </row>
    <row r="6">
      <c r="A6" s="4" t="inlineStr">
        <is>
          <t>Other current assets</t>
        </is>
      </c>
      <c r="B6" s="5" t="n">
        <v>428</v>
      </c>
      <c r="C6" s="5" t="n">
        <v>1201</v>
      </c>
    </row>
    <row r="7">
      <c r="A7" s="4" t="inlineStr">
        <is>
          <t>Research and development tax credit receivable</t>
        </is>
      </c>
      <c r="B7" s="5" t="n">
        <v>12958</v>
      </c>
      <c r="C7" s="5" t="n">
        <v>15695</v>
      </c>
    </row>
    <row r="8">
      <c r="A8" s="4" t="inlineStr">
        <is>
          <t>Total current assets</t>
        </is>
      </c>
      <c r="B8" s="5" t="n">
        <v>137119</v>
      </c>
      <c r="C8" s="5" t="n">
        <v>97312</v>
      </c>
    </row>
    <row r="9">
      <c r="A9" s="3" t="inlineStr">
        <is>
          <t>Non-current assets:</t>
        </is>
      </c>
      <c r="B9" s="4" t="inlineStr">
        <is>
          <t xml:space="preserve"> </t>
        </is>
      </c>
      <c r="C9" s="4" t="inlineStr">
        <is>
          <t xml:space="preserve"> </t>
        </is>
      </c>
    </row>
    <row r="10">
      <c r="A10" s="4" t="inlineStr">
        <is>
          <t>Research and development tax credit receivable</t>
        </is>
      </c>
      <c r="B10" s="5" t="n">
        <v>3301</v>
      </c>
      <c r="C10" s="5" t="n">
        <v>0</v>
      </c>
    </row>
    <row r="11">
      <c r="A11" s="4" t="inlineStr">
        <is>
          <t>Property and equipment, net</t>
        </is>
      </c>
      <c r="B11" s="5" t="n">
        <v>930</v>
      </c>
      <c r="C11" s="5" t="n">
        <v>694</v>
      </c>
    </row>
    <row r="12">
      <c r="A12" s="4" t="inlineStr">
        <is>
          <t>Right-of-use assets</t>
        </is>
      </c>
      <c r="B12" s="5" t="n">
        <v>4230</v>
      </c>
      <c r="C12" s="5" t="n">
        <v>2790</v>
      </c>
    </row>
    <row r="13">
      <c r="A13" s="4" t="inlineStr">
        <is>
          <t>Goodwill</t>
        </is>
      </c>
      <c r="B13" s="5" t="n">
        <v>1655</v>
      </c>
      <c r="C13" s="5" t="n">
        <v>2009</v>
      </c>
    </row>
    <row r="14">
      <c r="A14" s="4" t="inlineStr">
        <is>
          <t>Intangible assets, net</t>
        </is>
      </c>
      <c r="B14" s="5" t="n">
        <v>7952</v>
      </c>
      <c r="C14" s="5" t="n">
        <v>10399</v>
      </c>
    </row>
    <row r="15">
      <c r="A15" s="4" t="inlineStr">
        <is>
          <t>Other assets</t>
        </is>
      </c>
      <c r="B15" s="5" t="n">
        <v>140</v>
      </c>
      <c r="C15" s="5" t="n">
        <v>170</v>
      </c>
    </row>
    <row r="16">
      <c r="A16" s="4" t="inlineStr">
        <is>
          <t>Total assets</t>
        </is>
      </c>
      <c r="B16" s="5" t="n">
        <v>155327</v>
      </c>
      <c r="C16" s="5" t="n">
        <v>113374</v>
      </c>
    </row>
    <row r="17">
      <c r="A17" s="3" t="inlineStr">
        <is>
          <t>Current liabilities:</t>
        </is>
      </c>
      <c r="B17" s="4" t="inlineStr">
        <is>
          <t xml:space="preserve"> </t>
        </is>
      </c>
      <c r="C17" s="4" t="inlineStr">
        <is>
          <t xml:space="preserve"> </t>
        </is>
      </c>
    </row>
    <row r="18">
      <c r="A18" s="4" t="inlineStr">
        <is>
          <t>Accounts payable</t>
        </is>
      </c>
      <c r="B18" s="5" t="n">
        <v>1431</v>
      </c>
      <c r="C18" s="5" t="n">
        <v>4374</v>
      </c>
    </row>
    <row r="19">
      <c r="A19" s="4" t="inlineStr">
        <is>
          <t>Accrued expenses</t>
        </is>
      </c>
      <c r="B19" s="5" t="n">
        <v>11141</v>
      </c>
      <c r="C19" s="5" t="n">
        <v>7197</v>
      </c>
    </row>
    <row r="20">
      <c r="A20" s="4" t="inlineStr">
        <is>
          <t>Accrued compensation</t>
        </is>
      </c>
      <c r="B20" s="5" t="n">
        <v>2509</v>
      </c>
      <c r="C20" s="5" t="n">
        <v>4125</v>
      </c>
    </row>
    <row r="21">
      <c r="A21" s="4" t="inlineStr">
        <is>
          <t>Lease liabilities</t>
        </is>
      </c>
      <c r="B21" s="5" t="n">
        <v>1392</v>
      </c>
      <c r="C21" s="5" t="n">
        <v>1091</v>
      </c>
    </row>
    <row r="22">
      <c r="A22" s="4" t="inlineStr">
        <is>
          <t>Deferred revenue and other income</t>
        </is>
      </c>
      <c r="B22" s="5" t="n">
        <v>0</v>
      </c>
      <c r="C22" s="5" t="n">
        <v>7939</v>
      </c>
    </row>
    <row r="23">
      <c r="A23" s="4" t="inlineStr">
        <is>
          <t>Other current liabilities</t>
        </is>
      </c>
      <c r="B23" s="5" t="n">
        <v>209</v>
      </c>
      <c r="C23" s="5" t="n">
        <v>897</v>
      </c>
    </row>
    <row r="24">
      <c r="A24" s="4" t="inlineStr">
        <is>
          <t>Total current liabilities</t>
        </is>
      </c>
      <c r="B24" s="5" t="n">
        <v>16682</v>
      </c>
      <c r="C24" s="5" t="n">
        <v>25623</v>
      </c>
    </row>
    <row r="25">
      <c r="A25" s="3" t="inlineStr">
        <is>
          <t>Non-current liabilities:</t>
        </is>
      </c>
      <c r="B25" s="4" t="inlineStr">
        <is>
          <t xml:space="preserve"> </t>
        </is>
      </c>
      <c r="C25" s="4" t="inlineStr">
        <is>
          <t xml:space="preserve"> </t>
        </is>
      </c>
    </row>
    <row r="26">
      <c r="A26" s="4" t="inlineStr">
        <is>
          <t>Lease liabilities, net of current portion</t>
        </is>
      </c>
      <c r="B26" s="5" t="n">
        <v>2973</v>
      </c>
      <c r="C26" s="5" t="n">
        <v>1691</v>
      </c>
    </row>
    <row r="27">
      <c r="A27" s="4" t="inlineStr">
        <is>
          <t>Other non-current liabilities</t>
        </is>
      </c>
      <c r="B27" s="5" t="n">
        <v>2424</v>
      </c>
      <c r="C27" s="5" t="n">
        <v>2776</v>
      </c>
    </row>
    <row r="28">
      <c r="A28" s="4" t="inlineStr">
        <is>
          <t>Total liabilities</t>
        </is>
      </c>
      <c r="B28" s="5" t="n">
        <v>22079</v>
      </c>
      <c r="C28" s="5" t="n">
        <v>30090</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20,000,000 shares authorized; none issued and outstanding at September 30, 2022 and December 31, 2021, respectively</t>
        </is>
      </c>
      <c r="B31" s="5" t="n">
        <v>0</v>
      </c>
      <c r="C31" s="5" t="n">
        <v>0</v>
      </c>
    </row>
    <row r="32">
      <c r="A32" s="4" t="inlineStr">
        <is>
          <t>Common stock, $0.01 par value: 350,000,000 shares authorized; 201,321,175 and 98,039,540 shares issued and outstanding at September 30, 2022 and December 31, 2021, respectively</t>
        </is>
      </c>
      <c r="B32" s="5" t="n">
        <v>2013</v>
      </c>
      <c r="C32" s="5" t="n">
        <v>980</v>
      </c>
    </row>
    <row r="33">
      <c r="A33" s="4" t="inlineStr">
        <is>
          <t>Additional paid-in capital</t>
        </is>
      </c>
      <c r="B33" s="5" t="n">
        <v>493553</v>
      </c>
      <c r="C33" s="5" t="n">
        <v>384049</v>
      </c>
    </row>
    <row r="34">
      <c r="A34" s="4" t="inlineStr">
        <is>
          <t>Accumulated other comprehensive loss</t>
        </is>
      </c>
      <c r="B34" s="5" t="n">
        <v>-3217</v>
      </c>
      <c r="C34" s="5" t="n">
        <v>-2197</v>
      </c>
    </row>
    <row r="35">
      <c r="A35" s="4" t="inlineStr">
        <is>
          <t>Accumulated deficit</t>
        </is>
      </c>
      <c r="B35" s="5" t="n">
        <v>-359101</v>
      </c>
      <c r="C35" s="5" t="n">
        <v>-299548</v>
      </c>
    </row>
    <row r="36">
      <c r="A36" s="4" t="inlineStr">
        <is>
          <t>Total stockholders' equity</t>
        </is>
      </c>
      <c r="B36" s="5" t="n">
        <v>133248</v>
      </c>
      <c r="C36" s="5" t="n">
        <v>83284</v>
      </c>
    </row>
    <row r="37">
      <c r="A37" s="4" t="inlineStr">
        <is>
          <t>Total liabilities and stockholders' equity</t>
        </is>
      </c>
      <c r="B37" s="6" t="n">
        <v>155327</v>
      </c>
      <c r="C37" s="6" t="n">
        <v>11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Expense, Net</t>
        </is>
      </c>
      <c r="B4" s="4" t="inlineStr">
        <is>
          <t xml:space="preserve">Other expense, net The following table sets forth the components of Other expense, net by category: Three Months Ended September 30, Nine Months Ended September 30, Other expense, net by category: 2022 2021 2022 2021 Foreign currency losses $ 3,799 $ 30 $ 6,281 $ 881 Loan interest expense 692 — 1,497 244 Other (income) expense (46) 83 (15) 239 $ 4,445 $ 113 $ 7,763 $ 1,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and Warrants</t>
        </is>
      </c>
      <c r="B4" s="4" t="inlineStr">
        <is>
          <t>Stock-Based Compensation and Warrants The Company currently grants stock options to employees and directors under the 2020 Stock Incentive Plan (the "2020 Plan") and formerly, the Company granted stock options under the 2016 Long Term Incentive Plan (the "2016 Plan"). The 2020 Plan is administered by the Compensation Committee of the Company's Board of Directors. The 2020 Plan is intended to attract and retain employees and directors and provide an incentive for these individuals to assist the Company to achieve long-range performance goals and to enable these individuals to participate in the long-term growth of the Company. The following table presents the stock option activity for both the 2016 Plan and the 2020 Plan as of September 30, 2022: Nine Months Ended Weighted average exercise price Outstanding at December 31, 2021 13,797,556 $ 5.55 Granted 9,316,631 $ 1.33 Forfeited (3,783,891) $ 4.96 Exercised (11,995) $ 1.86 Outstanding at September 30, 2022 19,318,301 $ 3.63 Exercisable at September 30, 2022 2,963,957 $ 5.13 The total intrinsic value of all outstanding and exercisable stock options at September 30, 2022 was $527 and $0, respectively. During the nine months ended September 30, 2022, the Compensation Committee of the Company's Board of Directors and management approved the following option grants to its executives and certain employees of the Company. The shares will vest based upon certain market-based and revenue performance conditions. Grant Date Options Granted Grant Date Price June 28, 2022 4,180,000 $ 1.06 September 1, 2022 784,000 $ 1.30 September 9, 2022 1,970,000 $ 1.29 Total 6,934,000 Compensation expense related to these market-based and revenue performance condition awards for both the three and nine months ended September 30, 2022 was immaterial. The total stock-based compensation expense included in the Company's condensed consolidated statements of comprehensive loss was as follows: Three Months Ended September 30, Nine Months Ended September 30, 2022 2021 2022 2021 Research and development $ 1,162 $ 1,337 $ 3,300 $ 3,251 General and administrative 1,636 1,307 5,990 3,933 Total stock-based compensation expense $ 2,798 $ 2,644 $ 9,290 $ 7,184 Warrants The Company had outstanding and exercisable warrants of 5,821,137 with a weighted average exercise price of $1.56 as of September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Promissory Note Payable to a Related Party On March 10, 2022, Mr. Robert W. Duggan, entered into a Note Purchase Agreement (the “2022 Note”), pursuant to which he loaned the Company $25,000 in exchange for the issuance by the Company of an unsecured promissory note in the amount of $25,000. The 2022 Note accrued interest at a rate per annum equal to the prime rate as reported in the Wall Street Journal. The 2022 Note, including all accrued interest, became due upon the earlier of (i) the consummation of a registered public offering with net proceeds of no less than $25,000 or (ii) 18 months from the date of issuance of the 2022 Note. Debt issuance costs associated with the 2022 Note were immaterial and expensed as incurred. The 2022 Note of $25,000, plus accrued interest of $434 has been repaid to Mr. Robert W. Duggan on August 10, 2022 in connection with the completion of the rights offering with aggregate gross proceeds of $100,000. The Company incurred interest expense of $692 and $1,497 for the three and nine months ended September 30, 2022, which included imputed interest of $570 and $1,063 for the three and nine months ended September 30, 2022, respectively. Imputed interest is calculated as the difference between the stated rate of the note and the deemed market rate of interest and is recorded to additional paid-in capital. The Company incurred interest expense of $0 and $244 for the three and nine months ended September 30, 2021, which included imputed interest of $0 and $159 for the three and nine months ended September 30, 2021, respectively, related to the March 24, 2021 Note Purchase Agreement with Mr. Robert W. Duggan ("the Initial Note"), for $55,000 which was subsequently rescinded and replaced by a second note ("the Second Note"), of the same amount, and paid in full in May 2021, as described further in Note 15. March 24, 2021 Note Purchase Agreement On March 24, 2021, Mr. Duggan, the Company's Executive Chairman and Chief Executive Officer and primary stockholder, entered into a Note Purchase Agreement (the “Initial Purchase Agreement”) pursuant to which he loaned the Company $55,000 in exchange for the issuance by the Company of an unsecured promissory note (the “Initial Note”) in the amount of $55,000. The Initial Note was to accrue interest at a rate per annum equal to 150% of the applicable 10 Year US Treasury rate, as adjusted monthly. The rate was initially estimated to be approximately 2.4%. The terms of the Initial Note were that it would mature and become due upon the earlier of (i) the consummation of a registered public offering with net proceeds of no less than $55,000, or (ii) 13 months from the date of issuance of the Initial Note. On April 20, 2021, the Company determined, with Mr. Duggan’s agreement, to rescind both the Initial Purchase Agreement and the Initial Note issued thereunder, and repaid the principal amount of the Initial Note in full, without interest or penalty. April 20, 2021 Note Purchase Agreement On April 20, 2021, subsequent to the repayment of the Initial Note, Mr. Duggan entered into a second Note Purchase Agreement (the “Second Purchase Agreement”) pursuant to which he loaned the Company $55,000 in exchange for the issuance by the Company of an unsecured promissory note (the “Second Note”) in the amount of $55,000. The Second Note accrued interest at a rate per annum equal to 150% of the applicable 10 Year US Treasury rate, as adjusted monthly (initially estimated to be approximately 2.4%). The Company was permitted to prepay any portion of the Second Note at its option without penalty. May 12, 2021 Rights Offering On May 12, 2021, the Company closed its rights offering, which was fully subscribed. Aggregate gross proceeds from the rights offering of $75,000 from the sale of 14,312,976 shares of the Company's common stock, of which 11,365,921 shares were purchased by Mr. Robert W. Duggan and 389,977 shares were purchased by Dr. Maky Zanganeh, at price of $5.24 per share. In connection with the closing of the rights offering, the Second Note, issued by the Company in favor of Mr. Robert W. Duggan, matured and became due and was repaid using a portion of the proceeds from the rights offering. March 26, 2021 Sublease Agreement with Maky Zanganeh and Associates, Inc. On March 26, 2021, the Company entered into a sublease with Maky Zanganeh and Associates, Inc. ("MZA") consisting of 4,500 square feet of office space at 2882 Sand Hill Road, Menlo Park, California (the “Sublease”). Dr. Maky Zanganeh, the Company's Co-Chief Executive Officer and President, is the sole owner of MZA. The sublease ran until September 2022. The rent payable under the terms of the sublease was equivalent to the proportionate share of the rent payable by MZA to the third-party landlord, based on the square footage of office space sublet by the Company, and no mark-up has been applied. During the three and nine months ended September 30, 2022, payments of $186 and $544, respectively, were made pursuant to the sublease. During the three and nine months ended September 30, 2021 payments of $174 and $377, respectively were made to the landlord. July 25, 2022 First Amendment to Sublease Agreement with Maky Zanganeh and Associates, Inc. On July 25, 2022 the Company entered into a first amendment, dated July 19, 2022, to its existing sublease agreement with MZA, described above. The existing sublease term, which was set to expire on September 30, 2022, was extended for a period of thirty-nine months from October 1, 2022 through December 31, 2025. The rent payable under the terms of the sublease is equivalent to the proportionate share of the net payable by MZA to the third-party landlord, based on the square footage of office space sublet by the Company, and no mark-up has been applied. July 29, 2022 Second Amendment to Sublease Agreement with Maky Zanganeh and Associates, Inc. On July 29, 2022, the Company entered into a second amendment, dated August 1, 2022, to its existing sublease agreement with MZA, described above. The second amendment was effective as of August 1, 2022 and expires on December 31, 2025. The second amendment includes an additional 1,277 square feet (the "Expansion Premises") of office space at 2882 Sand Hill Road, Menlo Park, California. The rent payable under the terms of the sublease is equivalent to the proportionate share of the net payable by MZA to the third-party landlord, based on the square footage of office space sublet by the Company, and no mark-up has been applied. March 10, 2022 Note Purchase Agreement On March 10, 2022, the Company entered into a Note Purchase Agreement (the "2022 Note"), with Mr. Duggan, pursuant to which Mr. Duggan loaned the Company $25,000 in exchange for the issuance by the Company of an unsecured promissory note in the amount of $25,000. The 2022 Note accrued interest at a rate per annum equal to the prime rate as reported in the Wall Street Journal , which was 3.25% as of the effective date and 4.75% as of June 30, 2022. The 2022 Note, including accrued interest, became due upon the earlier of (i) the consummation of a registered public offering with net proceeds of no less than $25,000 or (ii) 18 months from the date of issuance of the 2022 Note, and was repaid on August 10, 2022. 2022 Rights Offering In August 2022, the Company announced the closing and final results of its previously announced rights offering. The rights offering commenced on July 18, 2022, and the associated subscription rights expired on August 8, 2022. Aggregate gross proceeds received from the rights offering were $100,000 from the sale of 103,092,783 shares of common stock. Mr. Robert W. Duggan and Dr. Maky Zanganeh fully subscribed to their respective basic subscription rights and oversubscribed, at a price of $0.97 per share. Issuance costs were $111. In connection with the closing of the rights offering, the 2022 Note matured and became due, and the Company repaid all principal and accrued interest thereunder using a portion of the proceeds from this rights offering on August 1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xed Asset Purchase Commitments As of September 30, 2022 and December 31, 2021, the Company had no capital commitments. Lease Commitments The Company leases office and laboratory space. There have been no material changes to the Company's lease commitments as of December 31, 2021 which were disclosed in the Company's Annual Report on Form 10-K, filed with the Securities and Exchange Commission on March 17, 2022, other than the termination of the Company's short-term, Cambridge, Massachusetts office lease as a result of moving its corporate headquarters to Menlo Park, California and the two amendments to the Sublease Agreement with Maky Zanganeh and Associates, Inc. as described in Footnote 15. Other Commitments The Company enters into contracts in the normal course of business with various third parties for clinical trials, preclinical research studies and testing, manufacturing and other services and products for operating purposes. Most contracts provide for termination upon notice, and therefore are cancellable contracts. There have been no material changes to the Company's contractual commitments as of December 31, 2021 which were disclosed in the Company's Annual Report on Form 10-K, filed with the Securities and Exchange Commission on March 17, 2022 other than the changes to its lease commitments described above. Indemnifications The Company has entered into its standard form Indemnification Agreement for directors and executive officers. The Indemnification Agreement provides that, subject to the provisions of the Delaware General Corporation Law, the Company is required, among other things, to indemnify its directors or executive officers for certain expenses, including attorneys' fees, judgments, fines, and settlement amounts of the types customarily incurred by them in connection with any action or proceeding arising out of their service as one of the Company's directors or executive officers. The Company believes the fair value for these indemnification obligations is minimal. Accordingly, the Company has not recognized any liabilities relating to these obligations at September 30, 2022 and December 31, 2021. Legal Proceedings The Company is not currently subject to any material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September 30, 2022, and for the three and nine months ended September 30, 2022 are unaudited; however, in the opinion of management, the interim data includes all adjustments, consisting of normal recurring adjustments, necessary for a fair statement of the results for the interim periods. The condensed consolidated balance sheet presented at December 31, 2021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1 filed with the Securities and Exchange Commission on March 17, 2022. The financial results of the Company's activities are reported in United States Dollars. The progression of the COVID-19 pandemic continues to evolve and its enduring impact on the Company's business remains uncertain. Management believes the estimates and assumptions underlying its unaudited interim financial statements are reasonable and supportable based on the information available as of September 30, 2022, however, the extent to which the COVID-19 pandemic impacts the Company's financial results for the remainder of 2022 and beyond will depend on future developments that are highly uncertain and cannot be predicted at this time.</t>
        </is>
      </c>
    </row>
    <row r="5">
      <c r="A5" s="4" t="inlineStr">
        <is>
          <t>Use of Estimates</t>
        </is>
      </c>
      <c r="B5" s="4" t="inlineStr">
        <is>
          <t>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ly Issued or Adopted Accounting Pronouncements</t>
        </is>
      </c>
      <c r="B6" s="4" t="inlineStr">
        <is>
          <t xml:space="preserve">Recently Issued or Adopted Accounting Pronouncements In November 2021, the Financial Accounting Standards Board ("FASB") issued Accounting Standards Update ("ASU") No. 2021-10, " Government Assistance (Topic 832)." This ASU increases the transparency of government assistance including the disclosure of (1) the types of assistance, (2) an entity's accounting for the assistance, and (3) the effect of the assistance on an entity's financial statements as diversity currently exists in the recognition, measurement, presentation and disclosure of government assistance received by business entities because of the lack of specific authoritative guidance in U.S. GAAP. This ASU is effective for annual periods, and interim periods within those fiscal years, beginning after December 15, 2021. Early application of this ASU is permitted. The Company adopted and applied the amendments of this ASU to its disclosures during the fourth quarter of 2021 and the application of this ASU did not have a material impact on its financial position, results of operations or cash flows. In October 2021, the FASB issued ASU No. 2021-08, "Business Combinations (Topic 805): Accounting for Contract Assets and Contract Liabilities from Contracts with Customers." This ASU improves the accounting for acquired revenue contracts with customers in a business combination by addressing diversity in practice and inconsistency relating to: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U.S. GAAP requires that the acquirer measure such assets and liabilities at fair value on the acquisition date. This ASU is effective for annual periods, and interim periods within those fiscal years, beginning after December 15, 2022. The Company will apply this ASU on a prospective basis for business combinations once this ASU is effective and at that time will be able to determine the potential impact on its financial position, results of operations or cash flows. In May 2021, the FASB issued AS No. 2021-04, "Earnings Per Share (Topic 260), Debt - Modifications and Extinguishments (Subtopic 470-50), Compensation - Stock Compensation (Topic 718), and Derivatives and Hedging Contracts in Entity's Own Equity (Subtopic 815-40) - Issuer's Accounting for Certain Modifications or Exchanges of Freestanding Equity-Classified Written Call Options." This ASU provides clarification and reduces diversity in an issuer’s accounting f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long-lived assets by geography</t>
        </is>
      </c>
      <c r="B4" s="4" t="inlineStr">
        <is>
          <t>The following table summarizes the Company's long-lived assets, which include the Company's property and equipment, net and right-of-use assets by geography: September 30, 2022 December 31, 2021 United Kingdom $ 2,390 $ 2,762 United States (1) 2,770 722 $ 5,160 $ 3,484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by category</t>
        </is>
      </c>
      <c r="B4" s="4" t="inlineStr">
        <is>
          <t xml:space="preserve">The following table summarizes revenue by category: Three Months Ended Nine Months Ended Revenue by category: 2022 2021 2022 2021 Licensing agreements $ 220 $ 1,309 $ 705 $ 1,558 </t>
        </is>
      </c>
    </row>
    <row r="5">
      <c r="A5" s="4" t="inlineStr">
        <is>
          <t>Summary of revenue by geography</t>
        </is>
      </c>
      <c r="B5" s="4" t="inlineStr">
        <is>
          <t xml:space="preserve">The following table summarizes revenue by geography: Three Months Ended Nine Months Ended Revenue by geography: 2022 2021 2022 2021 Latin America $ 220 $ 1,309 $ 705 $ 1,558 </t>
        </is>
      </c>
    </row>
    <row r="6">
      <c r="A6" s="4" t="inlineStr">
        <is>
          <t>Summary of deferred revenue and other income</t>
        </is>
      </c>
      <c r="B6" s="4" t="inlineStr">
        <is>
          <t>The following table summarizes the deferred revenue relating to Eurofarma Laboratórios S.A. and deferred other income relating to BARDA (as defined in Note 7): 2022 2021 Beginning deferred revenue and other income, January 1 (1) $ 7,939 $ 8,939 Additions 956 4,526 Amount of deferred revenue and other income recognized in the statement of operations (8,479) (5,532) Foreign currency adjustments (416) (422) Ending deferred revenue and other income, September 30 (2) $ — $ 7,511 ____________ (1) Beginning deferred revenue and other income as of January 1, 2022 and 2021 included $7,939 of current and $0 of long-term deferred revenue and other income, and $8,370 of current and $569 of long-term deferred revenue and other income, respectively. (2) Ending deferred revenue and other income as of September 30, 2022 and 2021 included $0 of current and $0 of long-term deferred revenue and other income, and $7,511 of current and $0 of long-term deferred revenue and other income,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operating income by category</t>
        </is>
      </c>
      <c r="B4" s="4" t="inlineStr">
        <is>
          <t xml:space="preserve">The following table sets forth the components of other operating income by category: Three Months Ended Nine Months Ended Other operating income by category: 2022 2021 2022 2021 Funding income from BARDA (as defined below) $ 3,889 $ 644 $ 7,774 $ 3,974 Research and development tax credits 1,224 3,815 3,730 11,698 Grant income from CARB-X (as defined below) 349 351 1,779 707 $ 5,462 $ 4,810 $ 13,283 $ 16,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Three Months Ended Nine Months Ended 2022 2021 2022 2021 Net loss $ (21,385) $ (19,599) $ (59,553) $ (61,503) Basic weighted average number of shares of common stock outstanding 148,582,751 98,973,910 115,110,095 91,771,286 Diluted weighted average number of shares of common stock outstanding 148,582,751 98,973,910 115,110,095 91,771,286 Basic net loss per share $ (0.14) $ (0.20) $ (0.52) $ (0.67) Diluted net loss per share $ (0.14) $ (0.20) $ (0.52) $ (0.67)</t>
        </is>
      </c>
    </row>
    <row r="5">
      <c r="A5" s="4" t="inlineStr">
        <is>
          <t>Schedule of potentially dilutive securities excluded from the computation of loss per share</t>
        </is>
      </c>
      <c r="B5" s="4" t="inlineStr">
        <is>
          <t>The following potentially dilutive securities were excluded from the computation of the diluted net loss per share of common stock for the periods presented because their effect would have been anti-dilutive: September 30, 2022 2021 Options to purchase common stock 19,318,301 12,856,628 Warrants 5,821,137 5,821,137 Shares expected to be purchased under employee stock purchase plan 248,375 — 25,387,813 18,677,7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Equival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Company’s fair value hierarchy for its assets and liabilities that are measured at fair value on a recurring basis: Fair Value Measurements as of September 30, 2022 Using: Level 1 Level 2 Level 3 Total Cash equivalents: Money market funds $ 60,068 — — $ 60,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50000000</v>
      </c>
      <c r="C8" s="5" t="n">
        <v>350000000</v>
      </c>
    </row>
    <row r="9">
      <c r="A9" s="4" t="inlineStr">
        <is>
          <t>Common stock, shares issued (in shares)</t>
        </is>
      </c>
      <c r="B9" s="5" t="n">
        <v>201321175</v>
      </c>
      <c r="C9" s="5" t="n">
        <v>98039540</v>
      </c>
    </row>
    <row r="10">
      <c r="A10" s="4" t="inlineStr">
        <is>
          <t>Common stock, shares outstanding (in shares)</t>
        </is>
      </c>
      <c r="B10" s="5" t="n">
        <v>201321175</v>
      </c>
      <c r="C10" s="5" t="n">
        <v>98039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of accumulated amortization, impairment charges and adjustments are summarized as follows: September 30, 2022 December 31, 2021 Gross carrying amount Accumulated amortization and impairment Net Gross carrying amount Accumulated amortization and impairment Net Utrophin program acquired $ 3,698 $ (3,698) $ — $ 4,487 $ (4,487) $ — Discuva platform acquired 11,879 (3,927) 7,952 14,416 (4,017) 10,399 Option over non-financial asset 751 (751) — 912 (912) — Other patents and licenses 122 (122) — 148 (148) — $ 16,450 $ (8,498) $ 7,952 $ 19,963 $ (9,564) $ 10,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expense, net</t>
        </is>
      </c>
      <c r="B4" s="4" t="inlineStr">
        <is>
          <t xml:space="preserve">The following table sets forth the components of Other expense, net by category: Three Months Ended September 30, Nine Months Ended September 30, Other expense, net by category: 2022 2021 2022 2021 Foreign currency losses $ 3,799 $ 30 $ 6,281 $ 881 Loan interest expense 692 — 1,497 244 Other (income) expense (46) 83 (15) 239 $ 4,445 $ 113 $ 7,763 $ 1,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stock option activity for both the 2016 Plan and the 2020 Plan as of September 30, 2022: Nine Months Ended Weighted average exercise price Outstanding at December 31, 2021 13,797,556 $ 5.55 Granted 9,316,631 $ 1.33 Forfeited (3,783,891) $ 4.96 Exercised (11,995) $ 1.86 Outstanding at September 30, 2022 19,318,301 $ 3.63 Exercisable at September 30, 2022 2,963,957 $ 5.13 </t>
        </is>
      </c>
    </row>
    <row r="5">
      <c r="A5" s="4" t="inlineStr">
        <is>
          <t>Schedule of performance awards granted</t>
        </is>
      </c>
      <c r="B5" s="4" t="inlineStr">
        <is>
          <t xml:space="preserve">During the nine months ended September 30, 2022, the Compensation Committee of the Company's Board of Directors and management approved the following option grants to its executives and certain employees of the Company. The shares will vest based upon certain market-based and revenue performance conditions. Grant Date Options Granted Grant Date Price June 28, 2022 4,180,000 $ 1.06 September 1, 2022 784,000 $ 1.30 September 9, 2022 1,970,000 $ 1.29 Total 6,934,000 </t>
        </is>
      </c>
    </row>
    <row r="6">
      <c r="A6" s="4" t="inlineStr">
        <is>
          <t>Schedule of stock-based compensation expense</t>
        </is>
      </c>
      <c r="B6" s="4" t="inlineStr">
        <is>
          <t xml:space="preserve">The total stock-based compensation expense included in the Company's condensed consolidated statements of comprehensive loss was as follows: Three Months Ended September 30, Nine Months Ended September 30, 2022 2021 2022 2021 Research and development $ 1,162 $ 1,337 $ 3,300 $ 3,251 General and administrative 1,636 1,307 5,990 3,933 Total stock-based compensation expense $ 2,798 $ 2,644 $ 9,290 $ 7,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 width="14" customWidth="1" min="9" max="9"/>
  </cols>
  <sheetData>
    <row r="1">
      <c r="A1" s="1" t="inlineStr">
        <is>
          <t>Nature of Business and Operations and Recent Events (Details) - USD ($) $ / shares in Units, $ in Thousands</t>
        </is>
      </c>
      <c r="E1" s="2" t="inlineStr">
        <is>
          <t>1 Months Ended</t>
        </is>
      </c>
      <c r="F1" s="2" t="inlineStr">
        <is>
          <t>9 Months Ended</t>
        </is>
      </c>
    </row>
    <row r="2">
      <c r="B2" s="2" t="inlineStr">
        <is>
          <t>Aug. 08, 2022</t>
        </is>
      </c>
      <c r="C2" s="2" t="inlineStr">
        <is>
          <t>Jul. 27, 2022</t>
        </is>
      </c>
      <c r="D2" s="2" t="inlineStr">
        <is>
          <t>May 12, 2021</t>
        </is>
      </c>
      <c r="E2" s="2" t="inlineStr">
        <is>
          <t>Aug. 08, 2022</t>
        </is>
      </c>
      <c r="F2" s="2" t="inlineStr">
        <is>
          <t>Sep. 30, 2022</t>
        </is>
      </c>
      <c r="G2" s="2" t="inlineStr">
        <is>
          <t>Sep. 30, 2021</t>
        </is>
      </c>
      <c r="H2" s="2" t="inlineStr">
        <is>
          <t>Jul. 26,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ffering</t>
        </is>
      </c>
      <c r="B4" s="4" t="inlineStr">
        <is>
          <t xml:space="preserve"> </t>
        </is>
      </c>
      <c r="C4" s="4" t="inlineStr">
        <is>
          <t xml:space="preserve"> </t>
        </is>
      </c>
      <c r="D4" s="4" t="inlineStr">
        <is>
          <t xml:space="preserve"> </t>
        </is>
      </c>
      <c r="E4" s="4" t="inlineStr">
        <is>
          <t xml:space="preserve"> </t>
        </is>
      </c>
      <c r="F4" s="6" t="n">
        <v>100000</v>
      </c>
      <c r="G4" s="6" t="n">
        <v>75000</v>
      </c>
      <c r="H4" s="4" t="inlineStr">
        <is>
          <t xml:space="preserve"> </t>
        </is>
      </c>
      <c r="I4" s="4" t="inlineStr">
        <is>
          <t xml:space="preserve"> </t>
        </is>
      </c>
    </row>
    <row r="5">
      <c r="A5" s="4" t="inlineStr">
        <is>
          <t>Issuance costs</t>
        </is>
      </c>
      <c r="B5" s="4" t="inlineStr">
        <is>
          <t xml:space="preserve"> </t>
        </is>
      </c>
      <c r="C5" s="4" t="inlineStr">
        <is>
          <t xml:space="preserve"> </t>
        </is>
      </c>
      <c r="D5" s="4" t="inlineStr">
        <is>
          <t xml:space="preserve"> </t>
        </is>
      </c>
      <c r="E5" s="4" t="inlineStr">
        <is>
          <t xml:space="preserve"> </t>
        </is>
      </c>
      <c r="F5" s="6" t="n">
        <v>111</v>
      </c>
      <c r="G5" s="6" t="n">
        <v>159</v>
      </c>
      <c r="H5" s="4" t="inlineStr">
        <is>
          <t xml:space="preserve"> </t>
        </is>
      </c>
      <c r="I5" s="4" t="inlineStr">
        <is>
          <t xml:space="preserve"> </t>
        </is>
      </c>
    </row>
    <row r="6">
      <c r="A6" s="4" t="inlineStr">
        <is>
          <t>Increase to number of authorized shares (in shares)</t>
        </is>
      </c>
      <c r="B6" s="4" t="inlineStr">
        <is>
          <t xml:space="preserve"> </t>
        </is>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 (in shares)</t>
        </is>
      </c>
      <c r="B7" s="4" t="inlineStr">
        <is>
          <t xml:space="preserve"> </t>
        </is>
      </c>
      <c r="C7" s="5" t="n">
        <v>350000000</v>
      </c>
      <c r="D7" s="4" t="inlineStr">
        <is>
          <t xml:space="preserve"> </t>
        </is>
      </c>
      <c r="E7" s="4" t="inlineStr">
        <is>
          <t xml:space="preserve"> </t>
        </is>
      </c>
      <c r="F7" s="5" t="n">
        <v>350000000</v>
      </c>
      <c r="G7" s="4" t="inlineStr">
        <is>
          <t xml:space="preserve"> </t>
        </is>
      </c>
      <c r="H7" s="5" t="n">
        <v>250000000</v>
      </c>
      <c r="I7" s="5" t="n">
        <v>350000000</v>
      </c>
    </row>
    <row r="8">
      <c r="A8" s="4" t="inlineStr">
        <is>
          <t>2020 Stock Incentive Plan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to number of shares of common stock issuable (in shares)</t>
        </is>
      </c>
      <c r="B10" s="4" t="inlineStr">
        <is>
          <t xml:space="preserve"> </t>
        </is>
      </c>
      <c r="C10" s="5" t="n">
        <v>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s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offering</t>
        </is>
      </c>
      <c r="B13" s="6" t="n">
        <v>100000</v>
      </c>
      <c r="C13" s="4" t="inlineStr">
        <is>
          <t xml:space="preserve"> </t>
        </is>
      </c>
      <c r="D13" s="6" t="n">
        <v>75000</v>
      </c>
      <c r="E13" s="6" t="n">
        <v>100000</v>
      </c>
      <c r="F13" s="4" t="inlineStr">
        <is>
          <t xml:space="preserve"> </t>
        </is>
      </c>
      <c r="G13" s="4" t="inlineStr">
        <is>
          <t xml:space="preserve"> </t>
        </is>
      </c>
      <c r="H13" s="4" t="inlineStr">
        <is>
          <t xml:space="preserve"> </t>
        </is>
      </c>
      <c r="I13" s="4" t="inlineStr">
        <is>
          <t xml:space="preserve"> </t>
        </is>
      </c>
    </row>
    <row r="14">
      <c r="A14" s="4" t="inlineStr">
        <is>
          <t>Shares issued in transaction (in shares)</t>
        </is>
      </c>
      <c r="B14" s="4" t="inlineStr">
        <is>
          <t xml:space="preserve"> </t>
        </is>
      </c>
      <c r="C14" s="4" t="inlineStr">
        <is>
          <t xml:space="preserve"> </t>
        </is>
      </c>
      <c r="D14" s="5" t="n">
        <v>14312976</v>
      </c>
      <c r="E14" s="5" t="n">
        <v>103092783</v>
      </c>
      <c r="F14" s="4" t="inlineStr">
        <is>
          <t xml:space="preserve"> </t>
        </is>
      </c>
      <c r="G14" s="4" t="inlineStr">
        <is>
          <t xml:space="preserve"> </t>
        </is>
      </c>
      <c r="H14" s="4" t="inlineStr">
        <is>
          <t xml:space="preserve"> </t>
        </is>
      </c>
      <c r="I14" s="4" t="inlineStr">
        <is>
          <t xml:space="preserve"> </t>
        </is>
      </c>
    </row>
    <row r="15">
      <c r="A15" s="4" t="inlineStr">
        <is>
          <t>Offering price (in dollars per share)</t>
        </is>
      </c>
      <c r="B15" s="7" t="n">
        <v>0.97</v>
      </c>
      <c r="C15" s="4" t="inlineStr">
        <is>
          <t xml:space="preserve"> </t>
        </is>
      </c>
      <c r="D15" s="7" t="n">
        <v>5.24</v>
      </c>
      <c r="E15" s="7" t="n">
        <v>0.97</v>
      </c>
      <c r="F15" s="4" t="inlineStr">
        <is>
          <t xml:space="preserve"> </t>
        </is>
      </c>
      <c r="G15" s="4" t="inlineStr">
        <is>
          <t xml:space="preserve"> </t>
        </is>
      </c>
      <c r="H15" s="4" t="inlineStr">
        <is>
          <t xml:space="preserve"> </t>
        </is>
      </c>
      <c r="I15" s="4" t="inlineStr">
        <is>
          <t xml:space="preserve"> </t>
        </is>
      </c>
    </row>
    <row r="16">
      <c r="A16" s="4" t="inlineStr">
        <is>
          <t>Issuance costs</t>
        </is>
      </c>
      <c r="B16" s="4" t="inlineStr">
        <is>
          <t xml:space="preserve"> </t>
        </is>
      </c>
      <c r="C16" s="4" t="inlineStr">
        <is>
          <t xml:space="preserve"> </t>
        </is>
      </c>
      <c r="D16" s="4" t="inlineStr">
        <is>
          <t xml:space="preserve"> </t>
        </is>
      </c>
      <c r="E16" s="6" t="n">
        <v>111</v>
      </c>
      <c r="F16" s="4" t="inlineStr">
        <is>
          <t xml:space="preserve"> </t>
        </is>
      </c>
      <c r="G16" s="4" t="inlineStr">
        <is>
          <t xml:space="preserve"> </t>
        </is>
      </c>
      <c r="H16" s="4" t="inlineStr">
        <is>
          <t xml:space="preserve"> </t>
        </is>
      </c>
      <c r="I16"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Liquidity and Capital Resources (Details) - USD ($) $ / shares in Units, $ in Thousands</t>
        </is>
      </c>
      <c r="D1" s="2" t="inlineStr">
        <is>
          <t>1 Months Ended</t>
        </is>
      </c>
      <c r="E1" s="2" t="inlineStr">
        <is>
          <t>3 Months Ended</t>
        </is>
      </c>
      <c r="G1" s="2" t="inlineStr">
        <is>
          <t>9 Months Ended</t>
        </is>
      </c>
    </row>
    <row r="2">
      <c r="B2" s="2" t="inlineStr">
        <is>
          <t>Aug. 08, 2022</t>
        </is>
      </c>
      <c r="C2" s="2" t="inlineStr">
        <is>
          <t>May 12, 2021</t>
        </is>
      </c>
      <c r="D2" s="2" t="inlineStr">
        <is>
          <t>Aug. 08, 2022</t>
        </is>
      </c>
      <c r="E2" s="2" t="inlineStr">
        <is>
          <t>Sep. 30, 2022</t>
        </is>
      </c>
      <c r="F2" s="2" t="inlineStr">
        <is>
          <t>Sep. 30, 2021</t>
        </is>
      </c>
      <c r="G2" s="2" t="inlineStr">
        <is>
          <t>Sep. 30, 2022</t>
        </is>
      </c>
      <c r="H2" s="2" t="inlineStr">
        <is>
          <t>Sep. 30, 2021</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21385</v>
      </c>
      <c r="F4" s="6" t="n">
        <v>19599</v>
      </c>
      <c r="G4" s="6" t="n">
        <v>59553</v>
      </c>
      <c r="H4" s="6" t="n">
        <v>61503</v>
      </c>
      <c r="I4" s="4" t="inlineStr">
        <is>
          <t xml:space="preserve"> </t>
        </is>
      </c>
    </row>
    <row r="5">
      <c r="A5" s="4" t="inlineStr">
        <is>
          <t>Net cash flows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46773</v>
      </c>
      <c r="H5" s="5" t="n">
        <v>63408</v>
      </c>
      <c r="I5" s="4" t="inlineStr">
        <is>
          <t xml:space="preserve"> </t>
        </is>
      </c>
    </row>
    <row r="6">
      <c r="A6" s="4" t="inlineStr">
        <is>
          <t>Accumulated deficit</t>
        </is>
      </c>
      <c r="B6" s="4" t="inlineStr">
        <is>
          <t xml:space="preserve"> </t>
        </is>
      </c>
      <c r="C6" s="4" t="inlineStr">
        <is>
          <t xml:space="preserve"> </t>
        </is>
      </c>
      <c r="D6" s="4" t="inlineStr">
        <is>
          <t xml:space="preserve"> </t>
        </is>
      </c>
      <c r="E6" s="5" t="n">
        <v>359101</v>
      </c>
      <c r="F6" s="4" t="inlineStr">
        <is>
          <t xml:space="preserve"> </t>
        </is>
      </c>
      <c r="G6" s="5" t="n">
        <v>359101</v>
      </c>
      <c r="H6" s="4" t="inlineStr">
        <is>
          <t xml:space="preserve"> </t>
        </is>
      </c>
      <c r="I6" s="6" t="n">
        <v>299548</v>
      </c>
    </row>
    <row r="7">
      <c r="A7" s="4" t="inlineStr">
        <is>
          <t>Cash and cash equivalents</t>
        </is>
      </c>
      <c r="B7" s="4" t="inlineStr">
        <is>
          <t xml:space="preserve"> </t>
        </is>
      </c>
      <c r="C7" s="4" t="inlineStr">
        <is>
          <t xml:space="preserve"> </t>
        </is>
      </c>
      <c r="D7" s="4" t="inlineStr">
        <is>
          <t xml:space="preserve"> </t>
        </is>
      </c>
      <c r="E7" s="5" t="n">
        <v>121971</v>
      </c>
      <c r="F7" s="4" t="inlineStr">
        <is>
          <t xml:space="preserve"> </t>
        </is>
      </c>
      <c r="G7" s="5" t="n">
        <v>121971</v>
      </c>
      <c r="H7" s="4" t="inlineStr">
        <is>
          <t xml:space="preserve"> </t>
        </is>
      </c>
      <c r="I7" s="5" t="n">
        <v>71791</v>
      </c>
    </row>
    <row r="8">
      <c r="A8" s="4" t="inlineStr">
        <is>
          <t>Current and long-term research and development tax credits</t>
        </is>
      </c>
      <c r="B8" s="4" t="inlineStr">
        <is>
          <t xml:space="preserve"> </t>
        </is>
      </c>
      <c r="C8" s="4" t="inlineStr">
        <is>
          <t xml:space="preserve"> </t>
        </is>
      </c>
      <c r="D8" s="4" t="inlineStr">
        <is>
          <t xml:space="preserve"> </t>
        </is>
      </c>
      <c r="E8" s="5" t="n">
        <v>16259</v>
      </c>
      <c r="F8" s="4" t="inlineStr">
        <is>
          <t xml:space="preserve"> </t>
        </is>
      </c>
      <c r="G8" s="5" t="n">
        <v>16259</v>
      </c>
      <c r="H8" s="4" t="inlineStr">
        <is>
          <t xml:space="preserve"> </t>
        </is>
      </c>
      <c r="I8" s="4" t="inlineStr">
        <is>
          <t xml:space="preserve"> </t>
        </is>
      </c>
    </row>
    <row r="9">
      <c r="A9" s="4" t="inlineStr">
        <is>
          <t>Accounts receivable</t>
        </is>
      </c>
      <c r="B9" s="4" t="inlineStr">
        <is>
          <t xml:space="preserve"> </t>
        </is>
      </c>
      <c r="C9" s="4" t="inlineStr">
        <is>
          <t xml:space="preserve"> </t>
        </is>
      </c>
      <c r="D9" s="4" t="inlineStr">
        <is>
          <t xml:space="preserve"> </t>
        </is>
      </c>
      <c r="E9" s="6" t="n">
        <v>140</v>
      </c>
      <c r="F9" s="4" t="inlineStr">
        <is>
          <t xml:space="preserve"> </t>
        </is>
      </c>
      <c r="G9" s="5" t="n">
        <v>140</v>
      </c>
      <c r="H9" s="4" t="inlineStr">
        <is>
          <t xml:space="preserve"> </t>
        </is>
      </c>
      <c r="I9" s="6" t="n">
        <v>1464</v>
      </c>
    </row>
    <row r="10">
      <c r="A10" s="3" t="inlineStr">
        <is>
          <t>Subsidiary or Equity Method Investe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offering</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5" t="n">
        <v>75000</v>
      </c>
      <c r="I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11</v>
      </c>
      <c r="H12" s="6" t="n">
        <v>159</v>
      </c>
      <c r="I12" s="4" t="inlineStr">
        <is>
          <t xml:space="preserve"> </t>
        </is>
      </c>
    </row>
    <row r="13">
      <c r="A13" s="4" t="inlineStr">
        <is>
          <t>Rights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offering</t>
        </is>
      </c>
      <c r="B15" s="6" t="n">
        <v>100000</v>
      </c>
      <c r="C15" s="6" t="n">
        <v>75000</v>
      </c>
      <c r="D15" s="6" t="n">
        <v>1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transaction (in shares)</t>
        </is>
      </c>
      <c r="B16" s="4" t="inlineStr">
        <is>
          <t xml:space="preserve"> </t>
        </is>
      </c>
      <c r="C16" s="5" t="n">
        <v>14312976</v>
      </c>
      <c r="D16" s="5" t="n">
        <v>10309278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in dollars per share)</t>
        </is>
      </c>
      <c r="B17" s="7" t="n">
        <v>0.97</v>
      </c>
      <c r="C17" s="7" t="n">
        <v>5.24</v>
      </c>
      <c r="D17" s="7" t="n">
        <v>0.9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costs</t>
        </is>
      </c>
      <c r="B18" s="4" t="inlineStr">
        <is>
          <t xml:space="preserve"> </t>
        </is>
      </c>
      <c r="C18" s="4" t="inlineStr">
        <is>
          <t xml:space="preserve"> </t>
        </is>
      </c>
      <c r="D18" s="6" t="n">
        <v>111</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0" customWidth="1" min="2" max="2"/>
  </cols>
  <sheetData>
    <row r="1">
      <c r="A1" s="1" t="inlineStr">
        <is>
          <t>Segment Reporting - Narrative (Details)</t>
        </is>
      </c>
      <c r="B1" s="2" t="inlineStr">
        <is>
          <t>9 Months Ended</t>
        </is>
      </c>
    </row>
    <row r="2">
      <c r="B2" s="2" t="inlineStr">
        <is>
          <t>Sep. 30, 2022 country segment</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in which the Company operates | country</t>
        </is>
      </c>
      <c r="B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y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160</v>
      </c>
      <c r="C3" s="6" t="n">
        <v>3484</v>
      </c>
    </row>
    <row r="4">
      <c r="A4" s="4" t="inlineStr">
        <is>
          <t>United Kingdom</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390</v>
      </c>
      <c r="C6" s="5" t="n">
        <v>276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770</v>
      </c>
      <c r="C9" s="6" t="n">
        <v>7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20</v>
      </c>
      <c r="C4" s="6" t="n">
        <v>1309</v>
      </c>
      <c r="D4" s="6" t="n">
        <v>705</v>
      </c>
      <c r="E4" s="6" t="n">
        <v>1558</v>
      </c>
    </row>
    <row r="5">
      <c r="A5" s="4" t="inlineStr">
        <is>
          <t>Licensing agree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6" t="n">
        <v>220</v>
      </c>
      <c r="C7" s="6" t="n">
        <v>1309</v>
      </c>
      <c r="D7" s="6" t="n">
        <v>705</v>
      </c>
      <c r="E7" s="6" t="n">
        <v>15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0</v>
      </c>
      <c r="C4" s="6" t="n">
        <v>1309</v>
      </c>
      <c r="D4" s="6" t="n">
        <v>705</v>
      </c>
      <c r="E4" s="6" t="n">
        <v>1558</v>
      </c>
    </row>
    <row r="5">
      <c r="A5" s="4" t="inlineStr">
        <is>
          <t>Latin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220</v>
      </c>
      <c r="C7" s="6" t="n">
        <v>1309</v>
      </c>
      <c r="D7" s="6" t="n">
        <v>705</v>
      </c>
      <c r="E7" s="6" t="n">
        <v>155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Deferred revenue and other income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deferred revenue and other income</t>
        </is>
      </c>
      <c r="B4" s="6" t="n">
        <v>7939</v>
      </c>
      <c r="C4" s="6" t="n">
        <v>8939</v>
      </c>
      <c r="D4" s="4" t="inlineStr">
        <is>
          <t xml:space="preserve"> </t>
        </is>
      </c>
      <c r="E4" s="4" t="inlineStr">
        <is>
          <t xml:space="preserve"> </t>
        </is>
      </c>
    </row>
    <row r="5">
      <c r="A5" s="4" t="inlineStr">
        <is>
          <t>Additions</t>
        </is>
      </c>
      <c r="B5" s="5" t="n">
        <v>956</v>
      </c>
      <c r="C5" s="5" t="n">
        <v>4526</v>
      </c>
      <c r="D5" s="4" t="inlineStr">
        <is>
          <t xml:space="preserve"> </t>
        </is>
      </c>
      <c r="E5" s="4" t="inlineStr">
        <is>
          <t xml:space="preserve"> </t>
        </is>
      </c>
    </row>
    <row r="6">
      <c r="A6" s="4" t="inlineStr">
        <is>
          <t>Amount of deferred revenue and other income recognized in the statement of operations</t>
        </is>
      </c>
      <c r="B6" s="5" t="n">
        <v>-8479</v>
      </c>
      <c r="C6" s="5" t="n">
        <v>-5532</v>
      </c>
      <c r="D6" s="4" t="inlineStr">
        <is>
          <t xml:space="preserve"> </t>
        </is>
      </c>
      <c r="E6" s="4" t="inlineStr">
        <is>
          <t xml:space="preserve"> </t>
        </is>
      </c>
    </row>
    <row r="7">
      <c r="A7" s="4" t="inlineStr">
        <is>
          <t>Foreign currency adjustments</t>
        </is>
      </c>
      <c r="B7" s="5" t="n">
        <v>-416</v>
      </c>
      <c r="C7" s="5" t="n">
        <v>-422</v>
      </c>
      <c r="D7" s="4" t="inlineStr">
        <is>
          <t xml:space="preserve"> </t>
        </is>
      </c>
      <c r="E7" s="4" t="inlineStr">
        <is>
          <t xml:space="preserve"> </t>
        </is>
      </c>
    </row>
    <row r="8">
      <c r="A8" s="4" t="inlineStr">
        <is>
          <t>Ending deferred revenue and other income</t>
        </is>
      </c>
      <c r="B8" s="5" t="n">
        <v>0</v>
      </c>
      <c r="C8" s="5" t="n">
        <v>7511</v>
      </c>
      <c r="D8" s="4" t="inlineStr">
        <is>
          <t xml:space="preserve"> </t>
        </is>
      </c>
      <c r="E8" s="4" t="inlineStr">
        <is>
          <t xml:space="preserve"> </t>
        </is>
      </c>
    </row>
    <row r="9">
      <c r="A9" s="4" t="inlineStr">
        <is>
          <t>Current deferred revenue and other income</t>
        </is>
      </c>
      <c r="B9" s="5" t="n">
        <v>0</v>
      </c>
      <c r="C9" s="5" t="n">
        <v>7511</v>
      </c>
      <c r="D9" s="6" t="n">
        <v>7939</v>
      </c>
      <c r="E9" s="6" t="n">
        <v>8370</v>
      </c>
    </row>
    <row r="10">
      <c r="A10" s="4" t="inlineStr">
        <is>
          <t>Long-term deferred revenue and other income</t>
        </is>
      </c>
      <c r="B10" s="6" t="n">
        <v>0</v>
      </c>
      <c r="C10" s="6" t="n">
        <v>0</v>
      </c>
      <c r="D10" s="6" t="n">
        <v>0</v>
      </c>
      <c r="E10" s="6" t="n">
        <v>5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n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220</v>
      </c>
      <c r="C4" s="6" t="n">
        <v>1309</v>
      </c>
      <c r="D4" s="6" t="n">
        <v>705</v>
      </c>
      <c r="E4" s="6" t="n">
        <v>15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049</v>
      </c>
      <c r="C6" s="5" t="n">
        <v>19943</v>
      </c>
      <c r="D6" s="5" t="n">
        <v>46613</v>
      </c>
      <c r="E6" s="5" t="n">
        <v>62245</v>
      </c>
    </row>
    <row r="7">
      <c r="A7" s="4" t="inlineStr">
        <is>
          <t>General and administrative</t>
        </is>
      </c>
      <c r="B7" s="5" t="n">
        <v>5573</v>
      </c>
      <c r="C7" s="5" t="n">
        <v>5662</v>
      </c>
      <c r="D7" s="5" t="n">
        <v>19165</v>
      </c>
      <c r="E7" s="5" t="n">
        <v>15831</v>
      </c>
    </row>
    <row r="8">
      <c r="A8" s="4" t="inlineStr">
        <is>
          <t>Total operating expenses</t>
        </is>
      </c>
      <c r="B8" s="5" t="n">
        <v>22622</v>
      </c>
      <c r="C8" s="5" t="n">
        <v>25605</v>
      </c>
      <c r="D8" s="5" t="n">
        <v>65778</v>
      </c>
      <c r="E8" s="5" t="n">
        <v>78076</v>
      </c>
    </row>
    <row r="9">
      <c r="A9" s="4" t="inlineStr">
        <is>
          <t>Other operating income</t>
        </is>
      </c>
      <c r="B9" s="5" t="n">
        <v>5462</v>
      </c>
      <c r="C9" s="5" t="n">
        <v>4810</v>
      </c>
      <c r="D9" s="5" t="n">
        <v>13283</v>
      </c>
      <c r="E9" s="5" t="n">
        <v>16379</v>
      </c>
    </row>
    <row r="10">
      <c r="A10" s="4" t="inlineStr">
        <is>
          <t>Operating loss</t>
        </is>
      </c>
      <c r="B10" s="5" t="n">
        <v>-16940</v>
      </c>
      <c r="C10" s="5" t="n">
        <v>-19486</v>
      </c>
      <c r="D10" s="5" t="n">
        <v>-51790</v>
      </c>
      <c r="E10" s="5" t="n">
        <v>-60139</v>
      </c>
    </row>
    <row r="11">
      <c r="A11" s="4" t="inlineStr">
        <is>
          <t>Other expense, net</t>
        </is>
      </c>
      <c r="B11" s="5" t="n">
        <v>-4445</v>
      </c>
      <c r="C11" s="5" t="n">
        <v>-113</v>
      </c>
      <c r="D11" s="5" t="n">
        <v>-7763</v>
      </c>
      <c r="E11" s="5" t="n">
        <v>-1364</v>
      </c>
    </row>
    <row r="12">
      <c r="A12" s="4" t="inlineStr">
        <is>
          <t>Net loss</t>
        </is>
      </c>
      <c r="B12" s="6" t="n">
        <v>-21385</v>
      </c>
      <c r="C12" s="6" t="n">
        <v>-19599</v>
      </c>
      <c r="D12" s="6" t="n">
        <v>-59553</v>
      </c>
      <c r="E12" s="6" t="n">
        <v>-61503</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0.14</v>
      </c>
      <c r="C14" s="7" t="n">
        <v>-0.2</v>
      </c>
      <c r="D14" s="7" t="n">
        <v>-0.52</v>
      </c>
      <c r="E14" s="7" t="n">
        <v>-0.67</v>
      </c>
    </row>
    <row r="15">
      <c r="A15" s="4" t="inlineStr">
        <is>
          <t>Diluted (in dollars per share)</t>
        </is>
      </c>
      <c r="B15" s="7" t="n">
        <v>-0.14</v>
      </c>
      <c r="C15" s="7" t="n">
        <v>-0.2</v>
      </c>
      <c r="D15" s="7" t="n">
        <v>-0.52</v>
      </c>
      <c r="E15" s="7" t="n">
        <v>-0.67</v>
      </c>
    </row>
    <row r="16">
      <c r="A16" s="3" t="inlineStr">
        <is>
          <t>Weighted-average shares used to compute net loss per share:</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48582751</v>
      </c>
      <c r="C17" s="5" t="n">
        <v>98973910</v>
      </c>
      <c r="D17" s="5" t="n">
        <v>115110095</v>
      </c>
      <c r="E17" s="5" t="n">
        <v>91771286</v>
      </c>
    </row>
    <row r="18">
      <c r="A18" s="4" t="inlineStr">
        <is>
          <t>Diluted (in shares)</t>
        </is>
      </c>
      <c r="B18" s="5" t="n">
        <v>148582751</v>
      </c>
      <c r="C18" s="5" t="n">
        <v>98973910</v>
      </c>
      <c r="D18" s="5" t="n">
        <v>115110095</v>
      </c>
      <c r="E18" s="5" t="n">
        <v>91771286</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21385</v>
      </c>
      <c r="C20" s="6" t="n">
        <v>-19599</v>
      </c>
      <c r="D20" s="6" t="n">
        <v>-59553</v>
      </c>
      <c r="E20" s="6" t="n">
        <v>-61503</v>
      </c>
    </row>
    <row r="21">
      <c r="A21" s="3" t="inlineStr">
        <is>
          <t>Other comprehensive (loss)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49</v>
      </c>
      <c r="C22" s="5" t="n">
        <v>-863</v>
      </c>
      <c r="D22" s="5" t="n">
        <v>-1020</v>
      </c>
      <c r="E22" s="5" t="n">
        <v>352</v>
      </c>
    </row>
    <row r="23">
      <c r="A23" s="4" t="inlineStr">
        <is>
          <t>Comprehensive loss</t>
        </is>
      </c>
      <c r="B23" s="6" t="n">
        <v>-21434</v>
      </c>
      <c r="C23" s="6" t="n">
        <v>-20462</v>
      </c>
      <c r="D23" s="6" t="n">
        <v>-60573</v>
      </c>
      <c r="E23" s="6" t="n">
        <v>-61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venue - Narrative (Details) $ in Thousands</t>
        </is>
      </c>
      <c r="B1" s="2" t="inlineStr">
        <is>
          <t>3 Months Ended</t>
        </is>
      </c>
      <c r="D1" s="2" t="inlineStr">
        <is>
          <t>9 Months Ended</t>
        </is>
      </c>
      <c r="F1" s="2" t="inlineStr">
        <is>
          <t>57 Months Ended</t>
        </is>
      </c>
    </row>
    <row r="2">
      <c r="B2" s="2" t="inlineStr">
        <is>
          <t>Sep. 30, 2022 USD ($)</t>
        </is>
      </c>
      <c r="C2" s="2" t="inlineStr">
        <is>
          <t>Sep. 30, 2021 USD ($)</t>
        </is>
      </c>
      <c r="D2" s="2" t="inlineStr">
        <is>
          <t>Sep. 30, 2022 USD ($) milestone</t>
        </is>
      </c>
      <c r="E2" s="2" t="inlineStr">
        <is>
          <t>Sep. 30, 2021 USD ($)</t>
        </is>
      </c>
      <c r="F2" s="2" t="inlineStr">
        <is>
          <t>Sep. 30, 2022 USD ($)</t>
        </is>
      </c>
      <c r="G2" s="2" t="inlineStr">
        <is>
          <t>Dec. 31, 2021 USD ($)</t>
        </is>
      </c>
      <c r="H2" s="2" t="inlineStr">
        <is>
          <t>Dec. 31, 2020 USD ($)</t>
        </is>
      </c>
      <c r="I2" s="2" t="inlineStr">
        <is>
          <t>Feb. 29, 2020 USD ($)</t>
        </is>
      </c>
      <c r="J2" s="2" t="inlineStr">
        <is>
          <t>Dec. 31, 2017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B4" s="6" t="n">
        <v>0</v>
      </c>
      <c r="C4" s="6" t="n">
        <v>7511</v>
      </c>
      <c r="D4" s="6" t="n">
        <v>0</v>
      </c>
      <c r="E4" s="6" t="n">
        <v>7511</v>
      </c>
      <c r="F4" s="6" t="n">
        <v>0</v>
      </c>
      <c r="G4" s="6" t="n">
        <v>7939</v>
      </c>
      <c r="H4" s="6" t="n">
        <v>8939</v>
      </c>
      <c r="I4" s="4" t="inlineStr">
        <is>
          <t xml:space="preserve"> </t>
        </is>
      </c>
      <c r="J4" s="4" t="inlineStr">
        <is>
          <t xml:space="preserve"> </t>
        </is>
      </c>
    </row>
    <row r="5">
      <c r="A5" s="4" t="inlineStr">
        <is>
          <t>Revenue recognized</t>
        </is>
      </c>
      <c r="B5" s="5" t="n">
        <v>220</v>
      </c>
      <c r="C5" s="5" t="n">
        <v>1309</v>
      </c>
      <c r="D5" s="5" t="n">
        <v>705</v>
      </c>
      <c r="E5" s="5" t="n">
        <v>155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recognized</t>
        </is>
      </c>
      <c r="B8" s="6" t="n">
        <v>220</v>
      </c>
      <c r="C8" s="5" t="n">
        <v>1309</v>
      </c>
      <c r="D8" s="6" t="n">
        <v>705</v>
      </c>
      <c r="E8" s="5" t="n">
        <v>155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censing agreements | EuroF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5" t="n">
        <v>756</v>
      </c>
      <c r="H11" s="4" t="inlineStr">
        <is>
          <t xml:space="preserve"> </t>
        </is>
      </c>
      <c r="I11" s="4" t="inlineStr">
        <is>
          <t xml:space="preserve"> </t>
        </is>
      </c>
      <c r="J11" s="6" t="n">
        <v>2500</v>
      </c>
    </row>
    <row r="12">
      <c r="A12" s="4" t="inlineStr">
        <is>
          <t>Deferred revenue, enrollment milestone</t>
        </is>
      </c>
      <c r="B12" s="4" t="inlineStr">
        <is>
          <t xml:space="preserve"> </t>
        </is>
      </c>
      <c r="C12" s="6" t="n">
        <v>1250</v>
      </c>
      <c r="D12" s="4" t="inlineStr">
        <is>
          <t xml:space="preserve"> </t>
        </is>
      </c>
      <c r="E12" s="6" t="n">
        <v>1250</v>
      </c>
      <c r="F12" s="4" t="inlineStr">
        <is>
          <t xml:space="preserve"> </t>
        </is>
      </c>
      <c r="G12" s="4" t="inlineStr">
        <is>
          <t xml:space="preserve"> </t>
        </is>
      </c>
      <c r="H12" s="4" t="inlineStr">
        <is>
          <t xml:space="preserve"> </t>
        </is>
      </c>
      <c r="I12" s="6" t="n">
        <v>1000</v>
      </c>
      <c r="J12" s="4" t="inlineStr">
        <is>
          <t xml:space="preserve"> </t>
        </is>
      </c>
    </row>
    <row r="13">
      <c r="A13" s="4" t="inlineStr">
        <is>
          <t>Number of enrollment milestones included in transaction price | milestone</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recognized</t>
        </is>
      </c>
      <c r="B14" s="4" t="inlineStr">
        <is>
          <t xml:space="preserve"> </t>
        </is>
      </c>
      <c r="C14" s="4" t="inlineStr">
        <is>
          <t xml:space="preserve"> </t>
        </is>
      </c>
      <c r="D14" s="4" t="inlineStr">
        <is>
          <t xml:space="preserve"> </t>
        </is>
      </c>
      <c r="E14" s="4" t="inlineStr">
        <is>
          <t xml:space="preserve"> </t>
        </is>
      </c>
      <c r="F14" s="6" t="n">
        <v>4700</v>
      </c>
      <c r="G14" s="4" t="inlineStr">
        <is>
          <t xml:space="preserve"> </t>
        </is>
      </c>
      <c r="H14" s="4" t="inlineStr">
        <is>
          <t xml:space="preserve"> </t>
        </is>
      </c>
      <c r="I14" s="4" t="inlineStr">
        <is>
          <t xml:space="preserve"> </t>
        </is>
      </c>
      <c r="J14" s="4" t="inlineStr">
        <is>
          <t xml:space="preserve"> </t>
        </is>
      </c>
    </row>
    <row r="15">
      <c r="A15" s="4" t="inlineStr">
        <is>
          <t>Licensing agreements | BAR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6" t="n">
        <v>7183</v>
      </c>
      <c r="H17" s="4" t="inlineStr">
        <is>
          <t xml:space="preserve"> </t>
        </is>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Operating Income - Other Operating Income by Category (Details) - USD ($) $ in Thousands</t>
        </is>
      </c>
      <c r="B1" s="2" t="inlineStr">
        <is>
          <t>3 Months Ended</t>
        </is>
      </c>
      <c r="D1" s="2" t="inlineStr">
        <is>
          <t>9 Months Ended</t>
        </is>
      </c>
      <c r="F1" s="2" t="inlineStr">
        <is>
          <t>61 Months Ended</t>
        </is>
      </c>
    </row>
    <row r="2">
      <c r="B2" s="2" t="inlineStr">
        <is>
          <t>Sep. 30, 2022</t>
        </is>
      </c>
      <c r="C2" s="2" t="inlineStr">
        <is>
          <t>Sep. 30, 2021</t>
        </is>
      </c>
      <c r="D2" s="2" t="inlineStr">
        <is>
          <t>Sep. 30, 2022</t>
        </is>
      </c>
      <c r="E2" s="2" t="inlineStr">
        <is>
          <t>Sep. 30, 2021</t>
        </is>
      </c>
      <c r="F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tax credits</t>
        </is>
      </c>
      <c r="B4" s="6" t="n">
        <v>1224</v>
      </c>
      <c r="C4" s="6" t="n">
        <v>3815</v>
      </c>
      <c r="D4" s="6" t="n">
        <v>3730</v>
      </c>
      <c r="E4" s="6" t="n">
        <v>11698</v>
      </c>
      <c r="F4" s="4" t="inlineStr">
        <is>
          <t xml:space="preserve"> </t>
        </is>
      </c>
    </row>
    <row r="5">
      <c r="A5" s="4" t="inlineStr">
        <is>
          <t>Other operating income</t>
        </is>
      </c>
      <c r="B5" s="5" t="n">
        <v>5462</v>
      </c>
      <c r="C5" s="5" t="n">
        <v>4810</v>
      </c>
      <c r="D5" s="5" t="n">
        <v>13283</v>
      </c>
      <c r="E5" s="5" t="n">
        <v>16379</v>
      </c>
      <c r="F5" s="4" t="inlineStr">
        <is>
          <t xml:space="preserve"> </t>
        </is>
      </c>
    </row>
    <row r="6">
      <c r="A6" s="4" t="inlineStr">
        <is>
          <t>BARD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ing /Grant income</t>
        </is>
      </c>
      <c r="B8" s="5" t="n">
        <v>3889</v>
      </c>
      <c r="C8" s="5" t="n">
        <v>644</v>
      </c>
      <c r="D8" s="5" t="n">
        <v>7774</v>
      </c>
      <c r="E8" s="5" t="n">
        <v>3974</v>
      </c>
      <c r="F8" s="6" t="n">
        <v>58886</v>
      </c>
    </row>
    <row r="9">
      <c r="A9" s="4" t="inlineStr">
        <is>
          <t>Other grant funding counterpar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nding /Grant income</t>
        </is>
      </c>
      <c r="B11" s="6" t="n">
        <v>349</v>
      </c>
      <c r="C11" s="6" t="n">
        <v>351</v>
      </c>
      <c r="D11" s="6" t="n">
        <v>1779</v>
      </c>
      <c r="E11" s="6" t="n">
        <v>707</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s>
  <sheetData>
    <row r="1">
      <c r="A1" s="1" t="inlineStr">
        <is>
          <t>Other Operating Income - Narrative (Details) - USD ($) $ in Thousands</t>
        </is>
      </c>
      <c r="B1" s="2" t="inlineStr">
        <is>
          <t>1 Months Ended</t>
        </is>
      </c>
      <c r="D1" s="2" t="inlineStr">
        <is>
          <t>3 Months Ended</t>
        </is>
      </c>
      <c r="F1" s="2" t="inlineStr">
        <is>
          <t>9 Months Ended</t>
        </is>
      </c>
      <c r="H1" s="2" t="inlineStr">
        <is>
          <t>17 Months Ended</t>
        </is>
      </c>
      <c r="I1" s="2" t="inlineStr">
        <is>
          <t>61 Months Ended</t>
        </is>
      </c>
    </row>
    <row r="2">
      <c r="B2" s="2" t="inlineStr">
        <is>
          <t>May 31, 2021</t>
        </is>
      </c>
      <c r="C2" s="2" t="inlineStr">
        <is>
          <t>Sep. 30, 2017</t>
        </is>
      </c>
      <c r="D2" s="2" t="inlineStr">
        <is>
          <t>Sep. 30, 2022</t>
        </is>
      </c>
      <c r="E2" s="2" t="inlineStr">
        <is>
          <t>Sep. 30, 2021</t>
        </is>
      </c>
      <c r="F2" s="2" t="inlineStr">
        <is>
          <t>Sep. 30, 2022</t>
        </is>
      </c>
      <c r="G2" s="2" t="inlineStr">
        <is>
          <t>Sep. 30, 2021</t>
        </is>
      </c>
      <c r="H2" s="2" t="inlineStr">
        <is>
          <t>Sep. 30, 2022</t>
        </is>
      </c>
      <c r="I2" s="2" t="inlineStr">
        <is>
          <t>Sep. 30, 2022</t>
        </is>
      </c>
      <c r="J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research and development tax credit receivable</t>
        </is>
      </c>
      <c r="B4" s="4" t="inlineStr">
        <is>
          <t xml:space="preserve"> </t>
        </is>
      </c>
      <c r="C4" s="4" t="inlineStr">
        <is>
          <t xml:space="preserve"> </t>
        </is>
      </c>
      <c r="D4" s="6" t="n">
        <v>12958</v>
      </c>
      <c r="E4" s="4" t="inlineStr">
        <is>
          <t xml:space="preserve"> </t>
        </is>
      </c>
      <c r="F4" s="6" t="n">
        <v>12958</v>
      </c>
      <c r="G4" s="4" t="inlineStr">
        <is>
          <t xml:space="preserve"> </t>
        </is>
      </c>
      <c r="H4" s="6" t="n">
        <v>12958</v>
      </c>
      <c r="I4" s="6" t="n">
        <v>12958</v>
      </c>
      <c r="J4" s="6" t="n">
        <v>15695</v>
      </c>
    </row>
    <row r="5">
      <c r="A5" s="4" t="inlineStr">
        <is>
          <t>Non-current research and development tax credit receivable</t>
        </is>
      </c>
      <c r="B5" s="4" t="inlineStr">
        <is>
          <t xml:space="preserve"> </t>
        </is>
      </c>
      <c r="C5" s="4" t="inlineStr">
        <is>
          <t xml:space="preserve"> </t>
        </is>
      </c>
      <c r="D5" s="5" t="n">
        <v>3301</v>
      </c>
      <c r="E5" s="4" t="inlineStr">
        <is>
          <t xml:space="preserve"> </t>
        </is>
      </c>
      <c r="F5" s="5" t="n">
        <v>3301</v>
      </c>
      <c r="G5" s="4" t="inlineStr">
        <is>
          <t xml:space="preserve"> </t>
        </is>
      </c>
      <c r="H5" s="5" t="n">
        <v>3301</v>
      </c>
      <c r="I5" s="5" t="n">
        <v>3301</v>
      </c>
      <c r="J5" s="6" t="n">
        <v>0</v>
      </c>
    </row>
    <row r="6">
      <c r="A6" s="4" t="inlineStr">
        <is>
          <t>BAR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funding value</t>
        </is>
      </c>
      <c r="B8" s="4" t="inlineStr">
        <is>
          <t xml:space="preserve"> </t>
        </is>
      </c>
      <c r="C8" s="6" t="n">
        <v>62000</v>
      </c>
      <c r="D8" s="4" t="inlineStr">
        <is>
          <t xml:space="preserve"> </t>
        </is>
      </c>
      <c r="E8" s="4" t="inlineStr">
        <is>
          <t xml:space="preserve"> </t>
        </is>
      </c>
      <c r="F8" s="5" t="n">
        <v>72500</v>
      </c>
      <c r="G8" s="4" t="inlineStr">
        <is>
          <t xml:space="preserve"> </t>
        </is>
      </c>
      <c r="H8" s="4" t="inlineStr">
        <is>
          <t xml:space="preserve"> </t>
        </is>
      </c>
      <c r="I8" s="4" t="inlineStr">
        <is>
          <t xml:space="preserve"> </t>
        </is>
      </c>
      <c r="J8" s="4" t="inlineStr">
        <is>
          <t xml:space="preserve"> </t>
        </is>
      </c>
    </row>
    <row r="9">
      <c r="A9" s="4" t="inlineStr">
        <is>
          <t>Total committed funding</t>
        </is>
      </c>
      <c r="B9" s="4" t="inlineStr">
        <is>
          <t xml:space="preserve"> </t>
        </is>
      </c>
      <c r="C9" s="4" t="inlineStr">
        <is>
          <t xml:space="preserve"> </t>
        </is>
      </c>
      <c r="D9" s="4" t="inlineStr">
        <is>
          <t xml:space="preserve"> </t>
        </is>
      </c>
      <c r="E9" s="4" t="inlineStr">
        <is>
          <t xml:space="preserve"> </t>
        </is>
      </c>
      <c r="F9" s="5" t="n">
        <v>62400</v>
      </c>
      <c r="G9" s="4" t="inlineStr">
        <is>
          <t xml:space="preserve"> </t>
        </is>
      </c>
      <c r="H9" s="4" t="inlineStr">
        <is>
          <t xml:space="preserve"> </t>
        </is>
      </c>
      <c r="I9" s="4" t="inlineStr">
        <is>
          <t xml:space="preserve"> </t>
        </is>
      </c>
      <c r="J9" s="4" t="inlineStr">
        <is>
          <t xml:space="preserve"> </t>
        </is>
      </c>
    </row>
    <row r="10">
      <c r="A10" s="4" t="inlineStr">
        <is>
          <t>Income earned</t>
        </is>
      </c>
      <c r="B10" s="4" t="inlineStr">
        <is>
          <t xml:space="preserve"> </t>
        </is>
      </c>
      <c r="C10" s="4" t="inlineStr">
        <is>
          <t xml:space="preserve"> </t>
        </is>
      </c>
      <c r="D10" s="6" t="n">
        <v>3889</v>
      </c>
      <c r="E10" s="6" t="n">
        <v>644</v>
      </c>
      <c r="F10" s="6" t="n">
        <v>7774</v>
      </c>
      <c r="G10" s="6" t="n">
        <v>3974</v>
      </c>
      <c r="H10" s="4" t="inlineStr">
        <is>
          <t xml:space="preserve"> </t>
        </is>
      </c>
      <c r="I10" s="6" t="n">
        <v>58886</v>
      </c>
      <c r="J10" s="4" t="inlineStr">
        <is>
          <t xml:space="preserve"> </t>
        </is>
      </c>
    </row>
    <row r="11">
      <c r="A11" s="4" t="inlineStr">
        <is>
          <t>CARB-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ear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846</v>
      </c>
      <c r="I13" s="4" t="inlineStr">
        <is>
          <t xml:space="preserve"> </t>
        </is>
      </c>
      <c r="J13" s="4" t="inlineStr">
        <is>
          <t xml:space="preserve"> </t>
        </is>
      </c>
    </row>
    <row r="14">
      <c r="A14" s="4" t="inlineStr">
        <is>
          <t>Committed funding base</t>
        </is>
      </c>
      <c r="B14" s="6" t="n">
        <v>4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nding increase based on achievement of future milestones</t>
        </is>
      </c>
      <c r="B15" s="6" t="n">
        <v>3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1385</v>
      </c>
      <c r="C4" s="6" t="n">
        <v>-19599</v>
      </c>
      <c r="D4" s="6" t="n">
        <v>-59553</v>
      </c>
      <c r="E4" s="6" t="n">
        <v>-61503</v>
      </c>
    </row>
    <row r="5">
      <c r="A5" s="4" t="inlineStr">
        <is>
          <t>Basic weighted average number of shares of common stock outstanding (in shares)</t>
        </is>
      </c>
      <c r="B5" s="5" t="n">
        <v>148582751</v>
      </c>
      <c r="C5" s="5" t="n">
        <v>98973910</v>
      </c>
      <c r="D5" s="5" t="n">
        <v>115110095</v>
      </c>
      <c r="E5" s="5" t="n">
        <v>91771286</v>
      </c>
    </row>
    <row r="6">
      <c r="A6" s="4" t="inlineStr">
        <is>
          <t>Diluted weighted average number of shares of common stock outstanding (in shares)</t>
        </is>
      </c>
      <c r="B6" s="5" t="n">
        <v>148582751</v>
      </c>
      <c r="C6" s="5" t="n">
        <v>98973910</v>
      </c>
      <c r="D6" s="5" t="n">
        <v>115110095</v>
      </c>
      <c r="E6" s="5" t="n">
        <v>91771286</v>
      </c>
    </row>
    <row r="7">
      <c r="A7" s="4" t="inlineStr">
        <is>
          <t>Basic net loss per share (in dollars per share)</t>
        </is>
      </c>
      <c r="B7" s="7" t="n">
        <v>-0.14</v>
      </c>
      <c r="C7" s="7" t="n">
        <v>-0.2</v>
      </c>
      <c r="D7" s="7" t="n">
        <v>-0.52</v>
      </c>
      <c r="E7" s="7" t="n">
        <v>-0.67</v>
      </c>
    </row>
    <row r="8">
      <c r="A8" s="4" t="inlineStr">
        <is>
          <t>Diluted net loss per share (in dollars per share)</t>
        </is>
      </c>
      <c r="B8" s="7" t="n">
        <v>-0.14</v>
      </c>
      <c r="C8" s="7" t="n">
        <v>-0.2</v>
      </c>
      <c r="D8" s="7" t="n">
        <v>-0.52</v>
      </c>
      <c r="E8" s="7" t="n">
        <v>-0.6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ly dilutive securities excluded from the computation of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 (in shares)</t>
        </is>
      </c>
      <c r="B4" s="5" t="n">
        <v>25387813</v>
      </c>
      <c r="C4" s="5" t="n">
        <v>1867776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 (in shares)</t>
        </is>
      </c>
      <c r="B7" s="5" t="n">
        <v>19318301</v>
      </c>
      <c r="C7" s="5" t="n">
        <v>12856628</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 (in shares)</t>
        </is>
      </c>
      <c r="B10" s="5" t="n">
        <v>5821137</v>
      </c>
      <c r="C10" s="5" t="n">
        <v>5821137</v>
      </c>
    </row>
    <row r="11">
      <c r="A11" s="4" t="inlineStr">
        <is>
          <t>Shares expected to be purchased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 (in shares)</t>
        </is>
      </c>
      <c r="B13" s="5" t="n">
        <v>248375</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Equivalents and Fair Value Measurements - Narrative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sh equivalents</t>
        </is>
      </c>
      <c r="B3" s="6" t="n">
        <v>60068000</v>
      </c>
      <c r="C3" s="6" t="n">
        <v>0</v>
      </c>
    </row>
    <row r="4">
      <c r="A4" s="4" t="inlineStr">
        <is>
          <t>Cash</t>
        </is>
      </c>
      <c r="B4" s="6" t="n">
        <v>61903000</v>
      </c>
      <c r="C4" s="6" t="n">
        <v>7179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sh Equivalents and Fair Value Measurements - Assets measured at fair value on a recurring basis (Details) - Money market fund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Cash equivalents</t>
        </is>
      </c>
      <c r="B3" s="6" t="n">
        <v>60068</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Cash equivalents</t>
        </is>
      </c>
      <c r="B6" s="5" t="n">
        <v>60068</v>
      </c>
    </row>
    <row r="7">
      <c r="A7" s="4" t="inlineStr">
        <is>
          <t>Level 2</t>
        </is>
      </c>
      <c r="B7" s="4" t="inlineStr">
        <is>
          <t xml:space="preserve"> </t>
        </is>
      </c>
    </row>
    <row r="8">
      <c r="A8" s="3" t="inlineStr">
        <is>
          <t>Fair Value, Assets and Liabilities Measured on Recurring and Nonrecurring Basis [Line Items]</t>
        </is>
      </c>
      <c r="B8" s="4" t="inlineStr">
        <is>
          <t xml:space="preserve"> </t>
        </is>
      </c>
    </row>
    <row r="9">
      <c r="A9" s="4" t="inlineStr">
        <is>
          <t>Cash equivalents</t>
        </is>
      </c>
      <c r="B9" s="5" t="n">
        <v>0</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equivalents</t>
        </is>
      </c>
      <c r="B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655000</v>
      </c>
      <c r="C4" s="4" t="inlineStr">
        <is>
          <t xml:space="preserve"> </t>
        </is>
      </c>
      <c r="D4" s="6" t="n">
        <v>1655000</v>
      </c>
      <c r="E4" s="4" t="inlineStr">
        <is>
          <t xml:space="preserve"> </t>
        </is>
      </c>
      <c r="F4" s="6" t="n">
        <v>2009000</v>
      </c>
    </row>
    <row r="5">
      <c r="A5" s="4" t="inlineStr">
        <is>
          <t>Cumulative goodwill impairments</t>
        </is>
      </c>
      <c r="B5" s="5" t="n">
        <v>0</v>
      </c>
      <c r="C5" s="4" t="inlineStr">
        <is>
          <t xml:space="preserve"> </t>
        </is>
      </c>
      <c r="D5" s="5" t="n">
        <v>0</v>
      </c>
      <c r="E5" s="4" t="inlineStr">
        <is>
          <t xml:space="preserve"> </t>
        </is>
      </c>
      <c r="F5" s="4" t="inlineStr">
        <is>
          <t xml:space="preserve"> </t>
        </is>
      </c>
    </row>
    <row r="6">
      <c r="A6" s="4" t="inlineStr">
        <is>
          <t>Amortization expense</t>
        </is>
      </c>
      <c r="B6" s="6" t="n">
        <v>217000</v>
      </c>
      <c r="C6" s="6" t="n">
        <v>256000</v>
      </c>
      <c r="D6" s="6" t="n">
        <v>697000</v>
      </c>
      <c r="E6" s="6" t="n">
        <v>768000</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6450</v>
      </c>
      <c r="C3" s="6" t="n">
        <v>19963</v>
      </c>
    </row>
    <row r="4">
      <c r="A4" s="4" t="inlineStr">
        <is>
          <t>Accumulated amortization and impairment</t>
        </is>
      </c>
      <c r="B4" s="5" t="n">
        <v>-8498</v>
      </c>
      <c r="C4" s="5" t="n">
        <v>-9564</v>
      </c>
    </row>
    <row r="5">
      <c r="A5" s="4" t="inlineStr">
        <is>
          <t>Net</t>
        </is>
      </c>
      <c r="B5" s="5" t="n">
        <v>7952</v>
      </c>
      <c r="C5" s="5" t="n">
        <v>10399</v>
      </c>
    </row>
    <row r="6">
      <c r="A6" s="4" t="inlineStr">
        <is>
          <t>Software licenses | Utrophin program acquir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98</v>
      </c>
      <c r="C8" s="5" t="n">
        <v>4487</v>
      </c>
    </row>
    <row r="9">
      <c r="A9" s="4" t="inlineStr">
        <is>
          <t>Accumulated amortization and impairment</t>
        </is>
      </c>
      <c r="B9" s="5" t="n">
        <v>-3698</v>
      </c>
      <c r="C9" s="5" t="n">
        <v>-4487</v>
      </c>
    </row>
    <row r="10">
      <c r="A10" s="4" t="inlineStr">
        <is>
          <t>Net</t>
        </is>
      </c>
      <c r="B10" s="5" t="n">
        <v>0</v>
      </c>
      <c r="C10" s="5" t="n">
        <v>0</v>
      </c>
    </row>
    <row r="11">
      <c r="A11" s="4" t="inlineStr">
        <is>
          <t>Software licenses | Discuva platform acquir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879</v>
      </c>
      <c r="C13" s="5" t="n">
        <v>14416</v>
      </c>
    </row>
    <row r="14">
      <c r="A14" s="4" t="inlineStr">
        <is>
          <t>Accumulated amortization and impairment</t>
        </is>
      </c>
      <c r="B14" s="5" t="n">
        <v>-3927</v>
      </c>
      <c r="C14" s="5" t="n">
        <v>-4017</v>
      </c>
    </row>
    <row r="15">
      <c r="A15" s="4" t="inlineStr">
        <is>
          <t>Net</t>
        </is>
      </c>
      <c r="B15" s="5" t="n">
        <v>7952</v>
      </c>
      <c r="C15" s="5" t="n">
        <v>10399</v>
      </c>
    </row>
    <row r="16">
      <c r="A16" s="4" t="inlineStr">
        <is>
          <t>Option over non-financial ass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751</v>
      </c>
      <c r="C18" s="5" t="n">
        <v>912</v>
      </c>
    </row>
    <row r="19">
      <c r="A19" s="4" t="inlineStr">
        <is>
          <t>Accumulated amortization and impairment</t>
        </is>
      </c>
      <c r="B19" s="5" t="n">
        <v>-751</v>
      </c>
      <c r="C19" s="5" t="n">
        <v>-912</v>
      </c>
    </row>
    <row r="20">
      <c r="A20" s="4" t="inlineStr">
        <is>
          <t>Net</t>
        </is>
      </c>
      <c r="B20" s="5" t="n">
        <v>0</v>
      </c>
      <c r="C20" s="5" t="n">
        <v>0</v>
      </c>
    </row>
    <row r="21">
      <c r="A21" s="4" t="inlineStr">
        <is>
          <t>Other patents and 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2</v>
      </c>
      <c r="C23" s="5" t="n">
        <v>148</v>
      </c>
    </row>
    <row r="24">
      <c r="A24" s="4" t="inlineStr">
        <is>
          <t>Accumulated amortization and impairment</t>
        </is>
      </c>
      <c r="B24" s="5" t="n">
        <v>-122</v>
      </c>
      <c r="C24" s="5" t="n">
        <v>-148</v>
      </c>
    </row>
    <row r="25">
      <c r="A25" s="4" t="inlineStr">
        <is>
          <t>Net</t>
        </is>
      </c>
      <c r="B25" s="6" t="n">
        <v>0</v>
      </c>
      <c r="C2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right-of-use assets recorded</t>
        </is>
      </c>
      <c r="B4" s="6" t="n">
        <v>2756</v>
      </c>
      <c r="C4" s="6" t="n">
        <v>0</v>
      </c>
      <c r="D4" s="6" t="n">
        <v>2756</v>
      </c>
      <c r="E4" s="6" t="n">
        <v>2124</v>
      </c>
      <c r="F4" s="4" t="inlineStr">
        <is>
          <t xml:space="preserve"> </t>
        </is>
      </c>
    </row>
    <row r="5">
      <c r="A5" s="4" t="inlineStr">
        <is>
          <t>Right-of-use assets</t>
        </is>
      </c>
      <c r="B5" s="5" t="n">
        <v>4230</v>
      </c>
      <c r="C5" s="4" t="inlineStr">
        <is>
          <t xml:space="preserve"> </t>
        </is>
      </c>
      <c r="D5" s="5" t="n">
        <v>4230</v>
      </c>
      <c r="E5" s="4" t="inlineStr">
        <is>
          <t xml:space="preserve"> </t>
        </is>
      </c>
      <c r="F5" s="6" t="n">
        <v>2790</v>
      </c>
    </row>
    <row r="6">
      <c r="A6" s="4" t="inlineStr">
        <is>
          <t>Fixed lease costs</t>
        </is>
      </c>
      <c r="B6" s="6" t="n">
        <v>444</v>
      </c>
      <c r="C6" s="6" t="n">
        <v>302</v>
      </c>
      <c r="D6" s="6" t="n">
        <v>1033</v>
      </c>
      <c r="E6" s="6" t="n">
        <v>785</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82575064</v>
      </c>
      <c r="D2" s="4" t="inlineStr">
        <is>
          <t xml:space="preserve"> </t>
        </is>
      </c>
      <c r="E2" s="4" t="inlineStr">
        <is>
          <t xml:space="preserve"> </t>
        </is>
      </c>
      <c r="F2" s="4" t="inlineStr">
        <is>
          <t xml:space="preserve"> </t>
        </is>
      </c>
    </row>
    <row r="3">
      <c r="A3" s="4" t="inlineStr">
        <is>
          <t>Beginning balance at Dec. 31, 2020</t>
        </is>
      </c>
      <c r="B3" s="6" t="n">
        <v>79453</v>
      </c>
      <c r="C3" s="6" t="n">
        <v>826</v>
      </c>
      <c r="D3" s="6" t="n">
        <v>293367</v>
      </c>
      <c r="E3" s="6" t="n">
        <v>-3794</v>
      </c>
      <c r="F3" s="6" t="n">
        <v>-2109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ghts offering of common stock, net of offering costs (in shares)</t>
        </is>
      </c>
      <c r="B5" s="4" t="inlineStr">
        <is>
          <t xml:space="preserve"> </t>
        </is>
      </c>
      <c r="C5" s="5" t="n">
        <v>14312976</v>
      </c>
      <c r="D5" s="4" t="inlineStr">
        <is>
          <t xml:space="preserve"> </t>
        </is>
      </c>
      <c r="E5" s="4" t="inlineStr">
        <is>
          <t xml:space="preserve"> </t>
        </is>
      </c>
      <c r="F5" s="4" t="inlineStr">
        <is>
          <t xml:space="preserve"> </t>
        </is>
      </c>
    </row>
    <row r="6">
      <c r="A6" s="4" t="inlineStr">
        <is>
          <t>Rights offering of common stock, net of offering costs</t>
        </is>
      </c>
      <c r="B6" s="5" t="n">
        <v>74841</v>
      </c>
      <c r="C6" s="6" t="n">
        <v>143</v>
      </c>
      <c r="D6" s="5" t="n">
        <v>74698</v>
      </c>
      <c r="E6" s="4" t="inlineStr">
        <is>
          <t xml:space="preserve"> </t>
        </is>
      </c>
      <c r="F6" s="4" t="inlineStr">
        <is>
          <t xml:space="preserve"> </t>
        </is>
      </c>
    </row>
    <row r="7">
      <c r="A7" s="4" t="inlineStr">
        <is>
          <t>Rights offering of common stock, net of offering costs of $41</t>
        </is>
      </c>
      <c r="B7" s="5" t="n">
        <v>-159</v>
      </c>
      <c r="C7" s="4" t="inlineStr">
        <is>
          <t xml:space="preserve"> </t>
        </is>
      </c>
      <c r="D7" s="4" t="inlineStr">
        <is>
          <t xml:space="preserve"> </t>
        </is>
      </c>
      <c r="E7" s="4" t="inlineStr">
        <is>
          <t xml:space="preserve"> </t>
        </is>
      </c>
      <c r="F7" s="4" t="inlineStr">
        <is>
          <t xml:space="preserve"> </t>
        </is>
      </c>
    </row>
    <row r="8">
      <c r="A8" s="4" t="inlineStr">
        <is>
          <t>Issuance of common stock from exercise of stock options (in shares)</t>
        </is>
      </c>
      <c r="B8" s="4" t="inlineStr">
        <is>
          <t xml:space="preserve"> </t>
        </is>
      </c>
      <c r="C8" s="5" t="n">
        <v>740471</v>
      </c>
      <c r="D8" s="4" t="inlineStr">
        <is>
          <t xml:space="preserve"> </t>
        </is>
      </c>
      <c r="E8" s="4" t="inlineStr">
        <is>
          <t xml:space="preserve"> </t>
        </is>
      </c>
      <c r="F8" s="4" t="inlineStr">
        <is>
          <t xml:space="preserve"> </t>
        </is>
      </c>
    </row>
    <row r="9">
      <c r="A9" s="4" t="inlineStr">
        <is>
          <t>Issuance of common stock from exercise of stock options</t>
        </is>
      </c>
      <c r="B9" s="5" t="n">
        <v>1868</v>
      </c>
      <c r="C9" s="6" t="n">
        <v>7</v>
      </c>
      <c r="D9" s="5" t="n">
        <v>1861</v>
      </c>
      <c r="E9" s="4" t="inlineStr">
        <is>
          <t xml:space="preserve"> </t>
        </is>
      </c>
      <c r="F9" s="4" t="inlineStr">
        <is>
          <t xml:space="preserve"> </t>
        </is>
      </c>
    </row>
    <row r="10">
      <c r="A10" s="4" t="inlineStr">
        <is>
          <t>Stock-based compensation</t>
        </is>
      </c>
      <c r="B10" s="5" t="n">
        <v>7184</v>
      </c>
      <c r="C10" s="4" t="inlineStr">
        <is>
          <t xml:space="preserve"> </t>
        </is>
      </c>
      <c r="D10" s="5" t="n">
        <v>7184</v>
      </c>
      <c r="E10" s="4" t="inlineStr">
        <is>
          <t xml:space="preserve"> </t>
        </is>
      </c>
      <c r="F10" s="4" t="inlineStr">
        <is>
          <t xml:space="preserve"> </t>
        </is>
      </c>
    </row>
    <row r="11">
      <c r="A11" s="4" t="inlineStr">
        <is>
          <t>Imputed interest on promissory note payable to a related party</t>
        </is>
      </c>
      <c r="B11" s="5" t="n">
        <v>103</v>
      </c>
      <c r="C11" s="4" t="inlineStr">
        <is>
          <t xml:space="preserve"> </t>
        </is>
      </c>
      <c r="D11" s="5" t="n">
        <v>103</v>
      </c>
      <c r="E11" s="4" t="inlineStr">
        <is>
          <t xml:space="preserve"> </t>
        </is>
      </c>
      <c r="F11" s="4" t="inlineStr">
        <is>
          <t xml:space="preserve"> </t>
        </is>
      </c>
    </row>
    <row r="12">
      <c r="A12" s="4" t="inlineStr">
        <is>
          <t>Foreign currency translation adjustment</t>
        </is>
      </c>
      <c r="B12" s="5" t="n">
        <v>352</v>
      </c>
      <c r="C12" s="4" t="inlineStr">
        <is>
          <t xml:space="preserve"> </t>
        </is>
      </c>
      <c r="D12" s="4" t="inlineStr">
        <is>
          <t xml:space="preserve"> </t>
        </is>
      </c>
      <c r="E12" s="5" t="n">
        <v>352</v>
      </c>
      <c r="F12" s="4" t="inlineStr">
        <is>
          <t xml:space="preserve"> </t>
        </is>
      </c>
    </row>
    <row r="13">
      <c r="A13" s="4" t="inlineStr">
        <is>
          <t>Net loss</t>
        </is>
      </c>
      <c r="B13" s="5" t="n">
        <v>-61503</v>
      </c>
      <c r="C13" s="4" t="inlineStr">
        <is>
          <t xml:space="preserve"> </t>
        </is>
      </c>
      <c r="D13" s="4" t="inlineStr">
        <is>
          <t xml:space="preserve"> </t>
        </is>
      </c>
      <c r="E13" s="4" t="inlineStr">
        <is>
          <t xml:space="preserve"> </t>
        </is>
      </c>
      <c r="F13" s="5" t="n">
        <v>-61503</v>
      </c>
    </row>
    <row r="14">
      <c r="A14" s="4" t="inlineStr">
        <is>
          <t>Ending balance (in shares) at Sep. 30, 2021</t>
        </is>
      </c>
      <c r="B14" s="4" t="inlineStr">
        <is>
          <t xml:space="preserve"> </t>
        </is>
      </c>
      <c r="C14" s="5" t="n">
        <v>97628511</v>
      </c>
      <c r="D14" s="4" t="inlineStr">
        <is>
          <t xml:space="preserve"> </t>
        </is>
      </c>
      <c r="E14" s="4" t="inlineStr">
        <is>
          <t xml:space="preserve"> </t>
        </is>
      </c>
      <c r="F14" s="4" t="inlineStr">
        <is>
          <t xml:space="preserve"> </t>
        </is>
      </c>
    </row>
    <row r="15">
      <c r="A15" s="4" t="inlineStr">
        <is>
          <t>Ending balance at Sep. 30, 2021</t>
        </is>
      </c>
      <c r="B15" s="5" t="n">
        <v>102298</v>
      </c>
      <c r="C15" s="6" t="n">
        <v>976</v>
      </c>
      <c r="D15" s="5" t="n">
        <v>377213</v>
      </c>
      <c r="E15" s="5" t="n">
        <v>-3442</v>
      </c>
      <c r="F15" s="5" t="n">
        <v>-272449</v>
      </c>
    </row>
    <row r="16">
      <c r="A16" s="4" t="inlineStr">
        <is>
          <t>Beginning balance (in shares) at Jun. 30, 2021</t>
        </is>
      </c>
      <c r="B16" s="4" t="inlineStr">
        <is>
          <t xml:space="preserve"> </t>
        </is>
      </c>
      <c r="C16" s="5" t="n">
        <v>97351799</v>
      </c>
      <c r="D16" s="4" t="inlineStr">
        <is>
          <t xml:space="preserve"> </t>
        </is>
      </c>
      <c r="E16" s="4" t="inlineStr">
        <is>
          <t xml:space="preserve"> </t>
        </is>
      </c>
      <c r="F16" s="4" t="inlineStr">
        <is>
          <t xml:space="preserve"> </t>
        </is>
      </c>
    </row>
    <row r="17">
      <c r="A17" s="4" t="inlineStr">
        <is>
          <t>Beginning balance at Jun. 30, 2021</t>
        </is>
      </c>
      <c r="B17" s="5" t="n">
        <v>119427</v>
      </c>
      <c r="C17" s="6" t="n">
        <v>974</v>
      </c>
      <c r="D17" s="5" t="n">
        <v>373882</v>
      </c>
      <c r="E17" s="5" t="n">
        <v>-2579</v>
      </c>
      <c r="F17" s="5" t="n">
        <v>-2528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ights offering of common stock, net of offering costs of $41</t>
        </is>
      </c>
      <c r="B19" s="5" t="n">
        <v>-41</v>
      </c>
      <c r="C19" s="4" t="inlineStr">
        <is>
          <t xml:space="preserve"> </t>
        </is>
      </c>
      <c r="D19" s="5" t="n">
        <v>-41</v>
      </c>
      <c r="E19" s="4" t="inlineStr">
        <is>
          <t xml:space="preserve"> </t>
        </is>
      </c>
      <c r="F19" s="4" t="inlineStr">
        <is>
          <t xml:space="preserve"> </t>
        </is>
      </c>
    </row>
    <row r="20">
      <c r="A20" s="4" t="inlineStr">
        <is>
          <t>Issuance of common stock from exercise of stock options (in shares)</t>
        </is>
      </c>
      <c r="B20" s="4" t="inlineStr">
        <is>
          <t xml:space="preserve"> </t>
        </is>
      </c>
      <c r="C20" s="5" t="n">
        <v>276712</v>
      </c>
      <c r="D20" s="4" t="inlineStr">
        <is>
          <t xml:space="preserve"> </t>
        </is>
      </c>
      <c r="E20" s="4" t="inlineStr">
        <is>
          <t xml:space="preserve"> </t>
        </is>
      </c>
      <c r="F20" s="4" t="inlineStr">
        <is>
          <t xml:space="preserve"> </t>
        </is>
      </c>
    </row>
    <row r="21">
      <c r="A21" s="4" t="inlineStr">
        <is>
          <t>Issuance of common stock from exercise of stock options</t>
        </is>
      </c>
      <c r="B21" s="5" t="n">
        <v>730</v>
      </c>
      <c r="C21" s="6" t="n">
        <v>2</v>
      </c>
      <c r="D21" s="5" t="n">
        <v>728</v>
      </c>
      <c r="E21" s="4" t="inlineStr">
        <is>
          <t xml:space="preserve"> </t>
        </is>
      </c>
      <c r="F21" s="4" t="inlineStr">
        <is>
          <t xml:space="preserve"> </t>
        </is>
      </c>
    </row>
    <row r="22">
      <c r="A22" s="4" t="inlineStr">
        <is>
          <t>Stock-based compensation</t>
        </is>
      </c>
      <c r="B22" s="5" t="n">
        <v>2644</v>
      </c>
      <c r="C22" s="4" t="inlineStr">
        <is>
          <t xml:space="preserve"> </t>
        </is>
      </c>
      <c r="D22" s="5" t="n">
        <v>2644</v>
      </c>
      <c r="E22" s="4" t="inlineStr">
        <is>
          <t xml:space="preserve"> </t>
        </is>
      </c>
      <c r="F22" s="4" t="inlineStr">
        <is>
          <t xml:space="preserve"> </t>
        </is>
      </c>
    </row>
    <row r="23">
      <c r="A23" s="4" t="inlineStr">
        <is>
          <t>Foreign currency translation adjustment</t>
        </is>
      </c>
      <c r="B23" s="5" t="n">
        <v>-863</v>
      </c>
      <c r="C23" s="4" t="inlineStr">
        <is>
          <t xml:space="preserve"> </t>
        </is>
      </c>
      <c r="D23" s="4" t="inlineStr">
        <is>
          <t xml:space="preserve"> </t>
        </is>
      </c>
      <c r="E23" s="5" t="n">
        <v>-863</v>
      </c>
      <c r="F23" s="4" t="inlineStr">
        <is>
          <t xml:space="preserve"> </t>
        </is>
      </c>
    </row>
    <row r="24">
      <c r="A24" s="4" t="inlineStr">
        <is>
          <t>Net loss</t>
        </is>
      </c>
      <c r="B24" s="5" t="n">
        <v>-19599</v>
      </c>
      <c r="C24" s="4" t="inlineStr">
        <is>
          <t xml:space="preserve"> </t>
        </is>
      </c>
      <c r="D24" s="4" t="inlineStr">
        <is>
          <t xml:space="preserve"> </t>
        </is>
      </c>
      <c r="E24" s="4" t="inlineStr">
        <is>
          <t xml:space="preserve"> </t>
        </is>
      </c>
      <c r="F24" s="5" t="n">
        <v>-19599</v>
      </c>
    </row>
    <row r="25">
      <c r="A25" s="4" t="inlineStr">
        <is>
          <t>Ending balance (in shares) at Sep. 30, 2021</t>
        </is>
      </c>
      <c r="B25" s="4" t="inlineStr">
        <is>
          <t xml:space="preserve"> </t>
        </is>
      </c>
      <c r="C25" s="5" t="n">
        <v>97628511</v>
      </c>
      <c r="D25" s="4" t="inlineStr">
        <is>
          <t xml:space="preserve"> </t>
        </is>
      </c>
      <c r="E25" s="4" t="inlineStr">
        <is>
          <t xml:space="preserve"> </t>
        </is>
      </c>
      <c r="F25" s="4" t="inlineStr">
        <is>
          <t xml:space="preserve"> </t>
        </is>
      </c>
    </row>
    <row r="26">
      <c r="A26" s="4" t="inlineStr">
        <is>
          <t>Ending balance at Sep. 30, 2021</t>
        </is>
      </c>
      <c r="B26" s="6" t="n">
        <v>102298</v>
      </c>
      <c r="C26" s="6" t="n">
        <v>976</v>
      </c>
      <c r="D26" s="5" t="n">
        <v>377213</v>
      </c>
      <c r="E26" s="5" t="n">
        <v>-3442</v>
      </c>
      <c r="F26" s="5" t="n">
        <v>-272449</v>
      </c>
    </row>
    <row r="27">
      <c r="A27" s="4" t="inlineStr">
        <is>
          <t>Beginning balance (in shares) at Dec. 31, 2021</t>
        </is>
      </c>
      <c r="B27" s="5" t="n">
        <v>98039540</v>
      </c>
      <c r="C27" s="5" t="n">
        <v>98039540</v>
      </c>
      <c r="D27" s="4" t="inlineStr">
        <is>
          <t xml:space="preserve"> </t>
        </is>
      </c>
      <c r="E27" s="4" t="inlineStr">
        <is>
          <t xml:space="preserve"> </t>
        </is>
      </c>
      <c r="F27" s="4" t="inlineStr">
        <is>
          <t xml:space="preserve"> </t>
        </is>
      </c>
    </row>
    <row r="28">
      <c r="A28" s="4" t="inlineStr">
        <is>
          <t>Beginning balance at Dec. 31, 2021</t>
        </is>
      </c>
      <c r="B28" s="6" t="n">
        <v>83284</v>
      </c>
      <c r="C28" s="6" t="n">
        <v>980</v>
      </c>
      <c r="D28" s="5" t="n">
        <v>384049</v>
      </c>
      <c r="E28" s="5" t="n">
        <v>-2197</v>
      </c>
      <c r="F28" s="5" t="n">
        <v>-29954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s offering of common stock, net of offering costs (in shares)</t>
        </is>
      </c>
      <c r="B30" s="4" t="inlineStr">
        <is>
          <t xml:space="preserve"> </t>
        </is>
      </c>
      <c r="C30" s="5" t="n">
        <v>103092783</v>
      </c>
      <c r="D30" s="4" t="inlineStr">
        <is>
          <t xml:space="preserve"> </t>
        </is>
      </c>
      <c r="E30" s="4" t="inlineStr">
        <is>
          <t xml:space="preserve"> </t>
        </is>
      </c>
      <c r="F30" s="4" t="inlineStr">
        <is>
          <t xml:space="preserve"> </t>
        </is>
      </c>
    </row>
    <row r="31">
      <c r="A31" s="4" t="inlineStr">
        <is>
          <t>Rights offering of common stock, net of offering costs</t>
        </is>
      </c>
      <c r="B31" s="5" t="n">
        <v>99889</v>
      </c>
      <c r="C31" s="6" t="n">
        <v>1031</v>
      </c>
      <c r="D31" s="5" t="n">
        <v>98858</v>
      </c>
      <c r="E31" s="4" t="inlineStr">
        <is>
          <t xml:space="preserve"> </t>
        </is>
      </c>
      <c r="F31" s="4" t="inlineStr">
        <is>
          <t xml:space="preserve"> </t>
        </is>
      </c>
    </row>
    <row r="32">
      <c r="A32" s="4" t="inlineStr">
        <is>
          <t>Rights offering of common stock, net of offering costs of $41</t>
        </is>
      </c>
      <c r="B32" s="5" t="n">
        <v>-111</v>
      </c>
      <c r="C32" s="4" t="inlineStr">
        <is>
          <t xml:space="preserve"> </t>
        </is>
      </c>
      <c r="D32" s="4" t="inlineStr">
        <is>
          <t xml:space="preserve"> </t>
        </is>
      </c>
      <c r="E32" s="4" t="inlineStr">
        <is>
          <t xml:space="preserve"> </t>
        </is>
      </c>
      <c r="F32" s="4" t="inlineStr">
        <is>
          <t xml:space="preserve"> </t>
        </is>
      </c>
    </row>
    <row r="33">
      <c r="A33" s="4" t="inlineStr">
        <is>
          <t>Issuance of shares under stock purchase and award plans (in shares)</t>
        </is>
      </c>
      <c r="B33" s="4" t="inlineStr">
        <is>
          <t xml:space="preserve"> </t>
        </is>
      </c>
      <c r="C33" s="5" t="n">
        <v>188852</v>
      </c>
      <c r="D33" s="4" t="inlineStr">
        <is>
          <t xml:space="preserve"> </t>
        </is>
      </c>
      <c r="E33" s="4" t="inlineStr">
        <is>
          <t xml:space="preserve"> </t>
        </is>
      </c>
      <c r="F33" s="4" t="inlineStr">
        <is>
          <t xml:space="preserve"> </t>
        </is>
      </c>
    </row>
    <row r="34">
      <c r="A34" s="4" t="inlineStr">
        <is>
          <t>Issuance of common stock under stock purchase plans and exercise of stock options</t>
        </is>
      </c>
      <c r="B34" s="6" t="n">
        <v>295</v>
      </c>
      <c r="C34" s="6" t="n">
        <v>2</v>
      </c>
      <c r="D34" s="5" t="n">
        <v>293</v>
      </c>
      <c r="E34" s="4" t="inlineStr">
        <is>
          <t xml:space="preserve"> </t>
        </is>
      </c>
      <c r="F34" s="4" t="inlineStr">
        <is>
          <t xml:space="preserve"> </t>
        </is>
      </c>
    </row>
    <row r="35">
      <c r="A35" s="4" t="inlineStr">
        <is>
          <t>Issuance of common stock from exercise of stock options (in shares)</t>
        </is>
      </c>
      <c r="B35" s="5" t="n">
        <v>11995</v>
      </c>
      <c r="C35" s="4" t="inlineStr">
        <is>
          <t xml:space="preserve"> </t>
        </is>
      </c>
      <c r="D35" s="4" t="inlineStr">
        <is>
          <t xml:space="preserve"> </t>
        </is>
      </c>
      <c r="E35" s="4" t="inlineStr">
        <is>
          <t xml:space="preserve"> </t>
        </is>
      </c>
      <c r="F35" s="4" t="inlineStr">
        <is>
          <t xml:space="preserve"> </t>
        </is>
      </c>
    </row>
    <row r="36">
      <c r="A36" s="4" t="inlineStr">
        <is>
          <t>Stock-based compensation</t>
        </is>
      </c>
      <c r="B36" s="6" t="n">
        <v>9290</v>
      </c>
      <c r="C36" s="4" t="inlineStr">
        <is>
          <t xml:space="preserve"> </t>
        </is>
      </c>
      <c r="D36" s="5" t="n">
        <v>9290</v>
      </c>
      <c r="E36" s="4" t="inlineStr">
        <is>
          <t xml:space="preserve"> </t>
        </is>
      </c>
      <c r="F36" s="4" t="inlineStr">
        <is>
          <t xml:space="preserve"> </t>
        </is>
      </c>
    </row>
    <row r="37">
      <c r="A37" s="4" t="inlineStr">
        <is>
          <t>Imputed interest on promissory note payable to a related party</t>
        </is>
      </c>
      <c r="B37" s="5" t="n">
        <v>1063</v>
      </c>
      <c r="C37" s="4" t="inlineStr">
        <is>
          <t xml:space="preserve"> </t>
        </is>
      </c>
      <c r="D37" s="5" t="n">
        <v>1063</v>
      </c>
      <c r="E37" s="4" t="inlineStr">
        <is>
          <t xml:space="preserve"> </t>
        </is>
      </c>
      <c r="F37" s="4" t="inlineStr">
        <is>
          <t xml:space="preserve"> </t>
        </is>
      </c>
    </row>
    <row r="38">
      <c r="A38" s="4" t="inlineStr">
        <is>
          <t>Foreign currency translation adjustment</t>
        </is>
      </c>
      <c r="B38" s="5" t="n">
        <v>-1020</v>
      </c>
      <c r="C38" s="4" t="inlineStr">
        <is>
          <t xml:space="preserve"> </t>
        </is>
      </c>
      <c r="D38" s="4" t="inlineStr">
        <is>
          <t xml:space="preserve"> </t>
        </is>
      </c>
      <c r="E38" s="5" t="n">
        <v>-1020</v>
      </c>
      <c r="F38" s="4" t="inlineStr">
        <is>
          <t xml:space="preserve"> </t>
        </is>
      </c>
    </row>
    <row r="39">
      <c r="A39" s="4" t="inlineStr">
        <is>
          <t>Net loss</t>
        </is>
      </c>
      <c r="B39" s="6" t="n">
        <v>-59553</v>
      </c>
      <c r="C39" s="4" t="inlineStr">
        <is>
          <t xml:space="preserve"> </t>
        </is>
      </c>
      <c r="D39" s="4" t="inlineStr">
        <is>
          <t xml:space="preserve"> </t>
        </is>
      </c>
      <c r="E39" s="4" t="inlineStr">
        <is>
          <t xml:space="preserve"> </t>
        </is>
      </c>
      <c r="F39" s="5" t="n">
        <v>-59553</v>
      </c>
    </row>
    <row r="40">
      <c r="A40" s="4" t="inlineStr">
        <is>
          <t>Ending balance (in shares) at Sep. 30, 2022</t>
        </is>
      </c>
      <c r="B40" s="5" t="n">
        <v>201321175</v>
      </c>
      <c r="C40" s="5" t="n">
        <v>201321175</v>
      </c>
      <c r="D40" s="4" t="inlineStr">
        <is>
          <t xml:space="preserve"> </t>
        </is>
      </c>
      <c r="E40" s="4" t="inlineStr">
        <is>
          <t xml:space="preserve"> </t>
        </is>
      </c>
      <c r="F40" s="4" t="inlineStr">
        <is>
          <t xml:space="preserve"> </t>
        </is>
      </c>
    </row>
    <row r="41">
      <c r="A41" s="4" t="inlineStr">
        <is>
          <t>Ending balance at Sep. 30, 2022</t>
        </is>
      </c>
      <c r="B41" s="6" t="n">
        <v>133248</v>
      </c>
      <c r="C41" s="6" t="n">
        <v>2013</v>
      </c>
      <c r="D41" s="5" t="n">
        <v>493553</v>
      </c>
      <c r="E41" s="5" t="n">
        <v>-3217</v>
      </c>
      <c r="F41" s="5" t="n">
        <v>-359101</v>
      </c>
    </row>
    <row r="42">
      <c r="A42" s="4" t="inlineStr">
        <is>
          <t>Beginning balance (in shares) at Jun. 30, 2022</t>
        </is>
      </c>
      <c r="B42" s="4" t="inlineStr">
        <is>
          <t xml:space="preserve"> </t>
        </is>
      </c>
      <c r="C42" s="5" t="n">
        <v>98122356</v>
      </c>
      <c r="D42" s="4" t="inlineStr">
        <is>
          <t xml:space="preserve"> </t>
        </is>
      </c>
      <c r="E42" s="4" t="inlineStr">
        <is>
          <t xml:space="preserve"> </t>
        </is>
      </c>
      <c r="F42" s="4" t="inlineStr">
        <is>
          <t xml:space="preserve"> </t>
        </is>
      </c>
    </row>
    <row r="43">
      <c r="A43" s="4" t="inlineStr">
        <is>
          <t>Beginning balance at Jun. 30, 2022</t>
        </is>
      </c>
      <c r="B43" s="5" t="n">
        <v>51317</v>
      </c>
      <c r="C43" s="6" t="n">
        <v>981</v>
      </c>
      <c r="D43" s="5" t="n">
        <v>391220</v>
      </c>
      <c r="E43" s="5" t="n">
        <v>-3168</v>
      </c>
      <c r="F43" s="5" t="n">
        <v>-33771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ights offering of common stock, net of offering costs (in shares)</t>
        </is>
      </c>
      <c r="B45" s="4" t="inlineStr">
        <is>
          <t xml:space="preserve"> </t>
        </is>
      </c>
      <c r="C45" s="5" t="n">
        <v>103092783</v>
      </c>
      <c r="D45" s="4" t="inlineStr">
        <is>
          <t xml:space="preserve"> </t>
        </is>
      </c>
      <c r="E45" s="4" t="inlineStr">
        <is>
          <t xml:space="preserve"> </t>
        </is>
      </c>
      <c r="F45" s="4" t="inlineStr">
        <is>
          <t xml:space="preserve"> </t>
        </is>
      </c>
    </row>
    <row r="46">
      <c r="A46" s="4" t="inlineStr">
        <is>
          <t>Rights offering of common stock, net of offering costs</t>
        </is>
      </c>
      <c r="B46" s="5" t="n">
        <v>99889</v>
      </c>
      <c r="C46" s="6" t="n">
        <v>1031</v>
      </c>
      <c r="D46" s="5" t="n">
        <v>98858</v>
      </c>
      <c r="E46" s="4" t="inlineStr">
        <is>
          <t xml:space="preserve"> </t>
        </is>
      </c>
      <c r="F46" s="4" t="inlineStr">
        <is>
          <t xml:space="preserve"> </t>
        </is>
      </c>
    </row>
    <row r="47">
      <c r="A47" s="4" t="inlineStr">
        <is>
          <t>Rights offering of common stock, net of offering costs of $41</t>
        </is>
      </c>
      <c r="B47" s="5" t="n">
        <v>-111</v>
      </c>
      <c r="C47" s="4" t="inlineStr">
        <is>
          <t xml:space="preserve"> </t>
        </is>
      </c>
      <c r="D47" s="4" t="inlineStr">
        <is>
          <t xml:space="preserve"> </t>
        </is>
      </c>
      <c r="E47" s="4" t="inlineStr">
        <is>
          <t xml:space="preserve"> </t>
        </is>
      </c>
      <c r="F47" s="4" t="inlineStr">
        <is>
          <t xml:space="preserve"> </t>
        </is>
      </c>
    </row>
    <row r="48">
      <c r="A48" s="4" t="inlineStr">
        <is>
          <t>Issuance of shares under stock purchase and award plans (in shares)</t>
        </is>
      </c>
      <c r="B48" s="4" t="inlineStr">
        <is>
          <t xml:space="preserve"> </t>
        </is>
      </c>
      <c r="C48" s="5" t="n">
        <v>106036</v>
      </c>
      <c r="D48" s="4" t="inlineStr">
        <is>
          <t xml:space="preserve"> </t>
        </is>
      </c>
      <c r="E48" s="4" t="inlineStr">
        <is>
          <t xml:space="preserve"> </t>
        </is>
      </c>
      <c r="F48" s="4" t="inlineStr">
        <is>
          <t xml:space="preserve"> </t>
        </is>
      </c>
    </row>
    <row r="49">
      <c r="A49" s="4" t="inlineStr">
        <is>
          <t>Issuance of common stock under stock purchase plans and exercise of stock options</t>
        </is>
      </c>
      <c r="B49" s="5" t="n">
        <v>108</v>
      </c>
      <c r="C49" s="6" t="n">
        <v>1</v>
      </c>
      <c r="D49" s="5" t="n">
        <v>107</v>
      </c>
      <c r="E49" s="4" t="inlineStr">
        <is>
          <t xml:space="preserve"> </t>
        </is>
      </c>
      <c r="F49" s="4" t="inlineStr">
        <is>
          <t xml:space="preserve"> </t>
        </is>
      </c>
    </row>
    <row r="50">
      <c r="A50" s="4" t="inlineStr">
        <is>
          <t>Stock-based compensation</t>
        </is>
      </c>
      <c r="B50" s="5" t="n">
        <v>2798</v>
      </c>
      <c r="C50" s="4" t="inlineStr">
        <is>
          <t xml:space="preserve"> </t>
        </is>
      </c>
      <c r="D50" s="5" t="n">
        <v>2798</v>
      </c>
      <c r="E50" s="4" t="inlineStr">
        <is>
          <t xml:space="preserve"> </t>
        </is>
      </c>
      <c r="F50" s="4" t="inlineStr">
        <is>
          <t xml:space="preserve"> </t>
        </is>
      </c>
    </row>
    <row r="51">
      <c r="A51" s="4" t="inlineStr">
        <is>
          <t>Imputed interest on promissory note payable to a related party</t>
        </is>
      </c>
      <c r="B51" s="5" t="n">
        <v>570</v>
      </c>
      <c r="C51" s="4" t="inlineStr">
        <is>
          <t xml:space="preserve"> </t>
        </is>
      </c>
      <c r="D51" s="5" t="n">
        <v>570</v>
      </c>
      <c r="E51" s="4" t="inlineStr">
        <is>
          <t xml:space="preserve"> </t>
        </is>
      </c>
      <c r="F51" s="4" t="inlineStr">
        <is>
          <t xml:space="preserve"> </t>
        </is>
      </c>
    </row>
    <row r="52">
      <c r="A52" s="4" t="inlineStr">
        <is>
          <t>Foreign currency translation adjustment</t>
        </is>
      </c>
      <c r="B52" s="5" t="n">
        <v>-49</v>
      </c>
      <c r="C52" s="4" t="inlineStr">
        <is>
          <t xml:space="preserve"> </t>
        </is>
      </c>
      <c r="D52" s="4" t="inlineStr">
        <is>
          <t xml:space="preserve"> </t>
        </is>
      </c>
      <c r="E52" s="5" t="n">
        <v>-49</v>
      </c>
      <c r="F52" s="4" t="inlineStr">
        <is>
          <t xml:space="preserve"> </t>
        </is>
      </c>
    </row>
    <row r="53">
      <c r="A53" s="4" t="inlineStr">
        <is>
          <t>Net loss</t>
        </is>
      </c>
      <c r="B53" s="6" t="n">
        <v>-21385</v>
      </c>
      <c r="C53" s="4" t="inlineStr">
        <is>
          <t xml:space="preserve"> </t>
        </is>
      </c>
      <c r="D53" s="4" t="inlineStr">
        <is>
          <t xml:space="preserve"> </t>
        </is>
      </c>
      <c r="E53" s="4" t="inlineStr">
        <is>
          <t xml:space="preserve"> </t>
        </is>
      </c>
      <c r="F53" s="5" t="n">
        <v>-21385</v>
      </c>
    </row>
    <row r="54">
      <c r="A54" s="4" t="inlineStr">
        <is>
          <t>Ending balance (in shares) at Sep. 30, 2022</t>
        </is>
      </c>
      <c r="B54" s="5" t="n">
        <v>201321175</v>
      </c>
      <c r="C54" s="5" t="n">
        <v>201321175</v>
      </c>
      <c r="D54" s="4" t="inlineStr">
        <is>
          <t xml:space="preserve"> </t>
        </is>
      </c>
      <c r="E54" s="4" t="inlineStr">
        <is>
          <t xml:space="preserve"> </t>
        </is>
      </c>
      <c r="F54" s="4" t="inlineStr">
        <is>
          <t xml:space="preserve"> </t>
        </is>
      </c>
    </row>
    <row r="55">
      <c r="A55" s="4" t="inlineStr">
        <is>
          <t>Ending balance at Sep. 30, 2022</t>
        </is>
      </c>
      <c r="B55" s="6" t="n">
        <v>133248</v>
      </c>
      <c r="C55" s="6" t="n">
        <v>2013</v>
      </c>
      <c r="D55" s="6" t="n">
        <v>493553</v>
      </c>
      <c r="E55" s="6" t="n">
        <v>-3217</v>
      </c>
      <c r="F55" s="6" t="n">
        <v>-359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 width="15" customWidth="1" min="10" max="10"/>
    <col width="14" customWidth="1" min="11" max="11"/>
  </cols>
  <sheetData>
    <row r="1">
      <c r="A1" s="1" t="inlineStr">
        <is>
          <t>Promissory Note Payable to a Related Party (Details) - USD ($) $ in Thousands</t>
        </is>
      </c>
      <c r="G1" s="2" t="inlineStr">
        <is>
          <t>1 Months Ended</t>
        </is>
      </c>
      <c r="H1" s="2" t="inlineStr">
        <is>
          <t>3 Months Ended</t>
        </is>
      </c>
      <c r="J1" s="2" t="inlineStr">
        <is>
          <t>9 Months Ended</t>
        </is>
      </c>
    </row>
    <row r="2">
      <c r="B2" s="2" t="inlineStr">
        <is>
          <t>Aug. 10, 2022</t>
        </is>
      </c>
      <c r="C2" s="2" t="inlineStr">
        <is>
          <t>Aug. 08, 2022</t>
        </is>
      </c>
      <c r="D2" s="2" t="inlineStr">
        <is>
          <t>Mar. 10, 2022</t>
        </is>
      </c>
      <c r="E2" s="2" t="inlineStr">
        <is>
          <t>May 12, 2021</t>
        </is>
      </c>
      <c r="F2" s="2" t="inlineStr">
        <is>
          <t>Mar. 24, 2021</t>
        </is>
      </c>
      <c r="G2" s="2" t="inlineStr">
        <is>
          <t>Aug. 08, 2022</t>
        </is>
      </c>
      <c r="H2" s="2" t="inlineStr">
        <is>
          <t>Sep. 30, 2022</t>
        </is>
      </c>
      <c r="I2" s="2" t="inlineStr">
        <is>
          <t>Sep. 30, 2021</t>
        </is>
      </c>
      <c r="J2" s="2" t="inlineStr">
        <is>
          <t>Sep. 30, 2022</t>
        </is>
      </c>
      <c r="K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v>
      </c>
      <c r="K4" s="6" t="n">
        <v>110000</v>
      </c>
    </row>
    <row r="5">
      <c r="A5" s="4" t="inlineStr">
        <is>
          <t>Repayment of related party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000</v>
      </c>
      <c r="K5" s="5" t="n">
        <v>110000</v>
      </c>
    </row>
    <row r="6">
      <c r="A6" s="4" t="inlineStr">
        <is>
          <t>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v>
      </c>
      <c r="K6" s="5" t="n">
        <v>75000</v>
      </c>
    </row>
    <row r="7">
      <c r="A7" s="4" t="inlineStr">
        <is>
          <t>Imput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0</v>
      </c>
      <c r="I7" s="4" t="inlineStr">
        <is>
          <t xml:space="preserve"> </t>
        </is>
      </c>
      <c r="J7" s="5" t="n">
        <v>1063</v>
      </c>
      <c r="K7" s="5" t="n">
        <v>103</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ut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0</v>
      </c>
      <c r="I10" s="4" t="inlineStr">
        <is>
          <t xml:space="preserve"> </t>
        </is>
      </c>
      <c r="J10" s="5" t="n">
        <v>1063</v>
      </c>
      <c r="K10" s="5" t="n">
        <v>103</v>
      </c>
    </row>
    <row r="11">
      <c r="A11" s="4" t="inlineStr">
        <is>
          <t>Rights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offering</t>
        </is>
      </c>
      <c r="B13" s="4" t="inlineStr">
        <is>
          <t xml:space="preserve"> </t>
        </is>
      </c>
      <c r="C13" s="6" t="n">
        <v>100000</v>
      </c>
      <c r="D13" s="4" t="inlineStr">
        <is>
          <t xml:space="preserve"> </t>
        </is>
      </c>
      <c r="E13" s="6" t="n">
        <v>75000</v>
      </c>
      <c r="F13" s="4" t="inlineStr">
        <is>
          <t xml:space="preserve"> </t>
        </is>
      </c>
      <c r="G13" s="6" t="n">
        <v>100000</v>
      </c>
      <c r="H13" s="4" t="inlineStr">
        <is>
          <t xml:space="preserve"> </t>
        </is>
      </c>
      <c r="I13" s="4" t="inlineStr">
        <is>
          <t xml:space="preserve"> </t>
        </is>
      </c>
      <c r="J13" s="4" t="inlineStr">
        <is>
          <t xml:space="preserve"> </t>
        </is>
      </c>
      <c r="K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6" t="n">
        <v>692</v>
      </c>
      <c r="J16" s="5" t="n">
        <v>244</v>
      </c>
      <c r="K16" s="5" t="n">
        <v>1497</v>
      </c>
    </row>
    <row r="17">
      <c r="A17" s="4" t="inlineStr">
        <is>
          <t>Chief Executive Officer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mput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0</v>
      </c>
      <c r="I19" s="6" t="n">
        <v>0</v>
      </c>
      <c r="J19" s="6" t="n">
        <v>1063</v>
      </c>
      <c r="K19" s="6" t="n">
        <v>159</v>
      </c>
    </row>
    <row r="20">
      <c r="A20" s="4" t="inlineStr">
        <is>
          <t>Chief Executive Officer | 2022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related party promissory not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 maturity triggering event, public offering proceeds threshold</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payable, maximum term</t>
        </is>
      </c>
      <c r="B25" s="4" t="inlineStr">
        <is>
          <t xml:space="preserve"> </t>
        </is>
      </c>
      <c r="C25" s="4" t="inlineStr">
        <is>
          <t xml:space="preserve"> </t>
        </is>
      </c>
      <c r="D25" s="4" t="inlineStr">
        <is>
          <t>18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 of related party promissory notes</t>
        </is>
      </c>
      <c r="B26" s="6"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related party accrued interest</t>
        </is>
      </c>
      <c r="B27" s="6" t="n">
        <v>4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ief Executive Officer | Initial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related party promissory notes</t>
        </is>
      </c>
      <c r="B30" s="4" t="inlineStr">
        <is>
          <t xml:space="preserve"> </t>
        </is>
      </c>
      <c r="C30" s="4" t="inlineStr">
        <is>
          <t xml:space="preserve"> </t>
        </is>
      </c>
      <c r="D30" s="4" t="inlineStr">
        <is>
          <t xml:space="preserve"> </t>
        </is>
      </c>
      <c r="E30" s="4" t="inlineStr">
        <is>
          <t xml:space="preserve"> </t>
        </is>
      </c>
      <c r="F30" s="6" t="n">
        <v>55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5" t="n">
        <v>5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 maturity triggering event, public offering proceeds threshold</t>
        </is>
      </c>
      <c r="B32" s="4" t="inlineStr">
        <is>
          <t xml:space="preserve"> </t>
        </is>
      </c>
      <c r="C32" s="4" t="inlineStr">
        <is>
          <t xml:space="preserve"> </t>
        </is>
      </c>
      <c r="D32" s="4" t="inlineStr">
        <is>
          <t xml:space="preserve"> </t>
        </is>
      </c>
      <c r="E32" s="4" t="inlineStr">
        <is>
          <t xml:space="preserve"> </t>
        </is>
      </c>
      <c r="F32" s="6" t="n">
        <v>55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payable, maximum term</t>
        </is>
      </c>
      <c r="B33" s="4" t="inlineStr">
        <is>
          <t xml:space="preserve"> </t>
        </is>
      </c>
      <c r="C33" s="4" t="inlineStr">
        <is>
          <t xml:space="preserve"> </t>
        </is>
      </c>
      <c r="D33" s="4" t="inlineStr">
        <is>
          <t xml:space="preserve"> </t>
        </is>
      </c>
      <c r="E33" s="4" t="inlineStr">
        <is>
          <t xml:space="preserve"> </t>
        </is>
      </c>
      <c r="F33" s="4" t="inlineStr">
        <is>
          <t>13 months</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Other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1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losses</t>
        </is>
      </c>
      <c r="B4" s="6" t="n">
        <v>3799</v>
      </c>
      <c r="C4" s="6" t="n">
        <v>30</v>
      </c>
      <c r="D4" s="6" t="n">
        <v>6281</v>
      </c>
      <c r="E4" s="6" t="n">
        <v>881</v>
      </c>
      <c r="F4" s="4" t="inlineStr">
        <is>
          <t xml:space="preserve"> </t>
        </is>
      </c>
    </row>
    <row r="5">
      <c r="A5" s="4" t="inlineStr">
        <is>
          <t>Loan interest expense</t>
        </is>
      </c>
      <c r="B5" s="5" t="n">
        <v>692</v>
      </c>
      <c r="C5" s="5" t="n">
        <v>0</v>
      </c>
      <c r="D5" s="5" t="n">
        <v>1497</v>
      </c>
      <c r="E5" s="5" t="n">
        <v>244</v>
      </c>
      <c r="F5" s="4" t="inlineStr">
        <is>
          <t xml:space="preserve"> </t>
        </is>
      </c>
    </row>
    <row r="6">
      <c r="A6" s="4" t="inlineStr">
        <is>
          <t>Other expense, net</t>
        </is>
      </c>
      <c r="B6" s="5" t="n">
        <v>-46</v>
      </c>
      <c r="C6" s="5" t="n">
        <v>83</v>
      </c>
      <c r="D6" s="5" t="n">
        <v>-15</v>
      </c>
      <c r="E6" s="5" t="n">
        <v>239</v>
      </c>
      <c r="F6" s="4" t="inlineStr">
        <is>
          <t xml:space="preserve"> </t>
        </is>
      </c>
    </row>
    <row r="7">
      <c r="A7" s="4" t="inlineStr">
        <is>
          <t>Other expense, net</t>
        </is>
      </c>
      <c r="B7" s="6" t="n">
        <v>4445</v>
      </c>
      <c r="C7" s="6" t="n">
        <v>113</v>
      </c>
      <c r="D7" s="6" t="n">
        <v>7763</v>
      </c>
      <c r="E7" s="6" t="n">
        <v>1364</v>
      </c>
      <c r="F7" s="4" t="inlineStr">
        <is>
          <t xml:space="preserve"> </t>
        </is>
      </c>
    </row>
    <row r="8">
      <c r="A8" s="4" t="inlineStr">
        <is>
          <t>2022 Note | Chief Executive Offic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6" t="n">
        <v>2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tock Option Activity (Details)</t>
        </is>
      </c>
      <c r="B1" s="2" t="inlineStr">
        <is>
          <t>9 Months Ended</t>
        </is>
      </c>
    </row>
    <row r="2">
      <c r="B2" s="2" t="inlineStr">
        <is>
          <t>Sep. 30, 2022 $ / shares shares</t>
        </is>
      </c>
    </row>
    <row r="3">
      <c r="A3" s="3" t="inlineStr">
        <is>
          <t>Number of share options</t>
        </is>
      </c>
      <c r="B3" s="4" t="inlineStr">
        <is>
          <t xml:space="preserve"> </t>
        </is>
      </c>
    </row>
    <row r="4">
      <c r="A4" s="4" t="inlineStr">
        <is>
          <t>Beginning balance (in shares) | shares</t>
        </is>
      </c>
      <c r="B4" s="5" t="n">
        <v>13797556</v>
      </c>
    </row>
    <row r="5">
      <c r="A5" s="4" t="inlineStr">
        <is>
          <t>Granted (in shares) | shares</t>
        </is>
      </c>
      <c r="B5" s="5" t="n">
        <v>9316631</v>
      </c>
    </row>
    <row r="6">
      <c r="A6" s="4" t="inlineStr">
        <is>
          <t>Forfeited (in shares) | shares</t>
        </is>
      </c>
      <c r="B6" s="5" t="n">
        <v>-3783891</v>
      </c>
    </row>
    <row r="7">
      <c r="A7" s="4" t="inlineStr">
        <is>
          <t>Exercise (in shares) | shares</t>
        </is>
      </c>
      <c r="B7" s="5" t="n">
        <v>-11995</v>
      </c>
    </row>
    <row r="8">
      <c r="A8" s="4" t="inlineStr">
        <is>
          <t>Ending balance (in shares) | shares</t>
        </is>
      </c>
      <c r="B8" s="5" t="n">
        <v>19318301</v>
      </c>
    </row>
    <row r="9">
      <c r="A9" s="3" t="inlineStr">
        <is>
          <t>Weighted average exercise price</t>
        </is>
      </c>
      <c r="B9" s="4" t="inlineStr">
        <is>
          <t xml:space="preserve"> </t>
        </is>
      </c>
    </row>
    <row r="10">
      <c r="A10" s="4" t="inlineStr">
        <is>
          <t>Beginning balance (in dollars per share) | $ / shares</t>
        </is>
      </c>
      <c r="B10" s="7" t="n">
        <v>5.55</v>
      </c>
    </row>
    <row r="11">
      <c r="A11" s="4" t="inlineStr">
        <is>
          <t>Granted (in dollars per share) | $ / shares</t>
        </is>
      </c>
      <c r="B11" s="8" t="n">
        <v>1.33</v>
      </c>
    </row>
    <row r="12">
      <c r="A12" s="4" t="inlineStr">
        <is>
          <t>Forfeited (in dollars per share) | $ / shares</t>
        </is>
      </c>
      <c r="B12" s="8" t="n">
        <v>4.96</v>
      </c>
    </row>
    <row r="13">
      <c r="A13" s="4" t="inlineStr">
        <is>
          <t>Exercised (in dollars per share) | $ / shares</t>
        </is>
      </c>
      <c r="B13" s="8" t="n">
        <v>1.86</v>
      </c>
    </row>
    <row r="14">
      <c r="A14" s="4" t="inlineStr">
        <is>
          <t>Ending balance (in dollars per share) | $ / shares</t>
        </is>
      </c>
      <c r="B14" s="7" t="n">
        <v>3.63</v>
      </c>
    </row>
    <row r="15">
      <c r="A15" s="3" t="inlineStr">
        <is>
          <t>Stock option activity, additional disclosures</t>
        </is>
      </c>
      <c r="B15" s="4" t="inlineStr">
        <is>
          <t xml:space="preserve"> </t>
        </is>
      </c>
    </row>
    <row r="16">
      <c r="A16" s="4" t="inlineStr">
        <is>
          <t>Number of share options, exercisable (in shares) | shares</t>
        </is>
      </c>
      <c r="B16" s="5" t="n">
        <v>2963957</v>
      </c>
    </row>
    <row r="17">
      <c r="A17" s="4" t="inlineStr">
        <is>
          <t>Weighted average exercise price, exercisable (in dollars per share) | $ / shares</t>
        </is>
      </c>
      <c r="B17" s="7" t="n">
        <v>5.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Warrants - Narrative (Details) - USD ($) $ / shares in Units, $ in Thousand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Aggregate intrinsic value, outstanding options</t>
        </is>
      </c>
      <c r="B3" s="6" t="n">
        <v>527</v>
      </c>
      <c r="C3" s="4" t="inlineStr">
        <is>
          <t xml:space="preserve"> </t>
        </is>
      </c>
    </row>
    <row r="4">
      <c r="A4" s="4" t="inlineStr">
        <is>
          <t>Aggregate intrinsic value, exercisable options</t>
        </is>
      </c>
      <c r="B4" s="6" t="n">
        <v>0</v>
      </c>
      <c r="C4" s="4" t="inlineStr">
        <is>
          <t xml:space="preserve"> </t>
        </is>
      </c>
    </row>
    <row r="5">
      <c r="A5" s="4" t="inlineStr">
        <is>
          <t>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option equity instruments outstanding (in shares)</t>
        </is>
      </c>
      <c r="B7" s="5" t="n">
        <v>5821137</v>
      </c>
      <c r="C7" s="5" t="n">
        <v>5821137</v>
      </c>
    </row>
    <row r="8">
      <c r="A8" s="4" t="inlineStr">
        <is>
          <t>Non-option equity instruments exercisable (in shares)</t>
        </is>
      </c>
      <c r="B8" s="5" t="n">
        <v>5821137</v>
      </c>
      <c r="C8" s="5" t="n">
        <v>5821137</v>
      </c>
    </row>
    <row r="9">
      <c r="A9" s="4" t="inlineStr">
        <is>
          <t>Weighted average exercise price of non-option equity instruments outstanding (in dollars per share)</t>
        </is>
      </c>
      <c r="B9" s="7" t="n">
        <v>1.56</v>
      </c>
      <c r="C9" s="7" t="n">
        <v>1.56</v>
      </c>
    </row>
    <row r="10">
      <c r="A10" s="4" t="inlineStr">
        <is>
          <t>Weighted average exercise price of non-option equity instruments exercisable (in dollars per share)</t>
        </is>
      </c>
      <c r="B10" s="7" t="n">
        <v>1.56</v>
      </c>
      <c r="C10" s="7" t="n">
        <v>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tock-Based Compensation and Warrants - Performance awards granted (Details) - $ / shares</t>
        </is>
      </c>
      <c r="E1" s="2" t="inlineStr">
        <is>
          <t>9 Months Ended</t>
        </is>
      </c>
    </row>
    <row r="2">
      <c r="B2" s="2" t="inlineStr">
        <is>
          <t>Sep. 09, 2022</t>
        </is>
      </c>
      <c r="C2" s="2" t="inlineStr">
        <is>
          <t>Sep. 01, 2022</t>
        </is>
      </c>
      <c r="D2" s="2" t="inlineStr">
        <is>
          <t>Jun. 28, 2022</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4" t="inlineStr">
        <is>
          <t xml:space="preserve"> </t>
        </is>
      </c>
      <c r="E4" s="5" t="n">
        <v>9316631</v>
      </c>
    </row>
    <row r="5">
      <c r="A5" s="4" t="inlineStr">
        <is>
          <t>Grant Date Price (in dollars per share)</t>
        </is>
      </c>
      <c r="B5" s="4" t="inlineStr">
        <is>
          <t xml:space="preserve"> </t>
        </is>
      </c>
      <c r="C5" s="4" t="inlineStr">
        <is>
          <t xml:space="preserve"> </t>
        </is>
      </c>
      <c r="D5" s="4" t="inlineStr">
        <is>
          <t xml:space="preserve"> </t>
        </is>
      </c>
      <c r="E5" s="7" t="n">
        <v>1.33</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Granted (in shares)</t>
        </is>
      </c>
      <c r="B8" s="5" t="n">
        <v>1970000</v>
      </c>
      <c r="C8" s="5" t="n">
        <v>784000</v>
      </c>
      <c r="D8" s="5" t="n">
        <v>4180000</v>
      </c>
      <c r="E8" s="5" t="n">
        <v>6934000</v>
      </c>
    </row>
    <row r="9">
      <c r="A9" s="4" t="inlineStr">
        <is>
          <t>Grant Date Price (in dollars per share)</t>
        </is>
      </c>
      <c r="B9" s="7" t="n">
        <v>1.29</v>
      </c>
      <c r="C9" s="7" t="n">
        <v>1.3</v>
      </c>
      <c r="D9" s="7" t="n">
        <v>1.06</v>
      </c>
      <c r="E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Warrant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98</v>
      </c>
      <c r="C4" s="6" t="n">
        <v>2644</v>
      </c>
      <c r="D4" s="6" t="n">
        <v>9290</v>
      </c>
      <c r="E4" s="6" t="n">
        <v>718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62</v>
      </c>
      <c r="C7" s="5" t="n">
        <v>1337</v>
      </c>
      <c r="D7" s="5" t="n">
        <v>3300</v>
      </c>
      <c r="E7" s="5" t="n">
        <v>325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636</v>
      </c>
      <c r="C10" s="6" t="n">
        <v>1307</v>
      </c>
      <c r="D10" s="6" t="n">
        <v>5990</v>
      </c>
      <c r="E10" s="6" t="n">
        <v>39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7" customWidth="1" min="1" max="1"/>
    <col width="33" customWidth="1" min="2" max="2"/>
    <col width="14" customWidth="1" min="3" max="3"/>
    <col width="22" customWidth="1" min="4" max="4"/>
    <col width="39" customWidth="1" min="5" max="5"/>
    <col width="22" customWidth="1" min="6" max="6"/>
    <col width="22" customWidth="1" min="7" max="7"/>
    <col width="40" customWidth="1" min="8" max="8"/>
    <col width="22" customWidth="1" min="9" max="9"/>
    <col width="22" customWidth="1" min="10" max="10"/>
    <col width="22" customWidth="1" min="11" max="11"/>
    <col width="22" customWidth="1" min="12" max="12"/>
    <col width="18" customWidth="1" min="13" max="13"/>
    <col width="14" customWidth="1" min="14" max="14"/>
    <col width="18" customWidth="1" min="15" max="15"/>
  </cols>
  <sheetData>
    <row r="1">
      <c r="A1" s="1" t="inlineStr">
        <is>
          <t>Related party transactions (Details) $ / shares in Units, $ in Thousands</t>
        </is>
      </c>
      <c r="H1" s="2" t="inlineStr">
        <is>
          <t>1 Months Ended</t>
        </is>
      </c>
      <c r="I1" s="2" t="inlineStr">
        <is>
          <t>3 Months Ended</t>
        </is>
      </c>
      <c r="K1" s="2" t="inlineStr">
        <is>
          <t>9 Months Ended</t>
        </is>
      </c>
    </row>
    <row r="2">
      <c r="B2" s="2" t="inlineStr">
        <is>
          <t>Aug. 08, 2022 USD ($) $ / shares</t>
        </is>
      </c>
      <c r="C2" s="2" t="inlineStr">
        <is>
          <t>Jun. 30, 2022</t>
        </is>
      </c>
      <c r="D2" s="2" t="inlineStr">
        <is>
          <t>Mar. 10, 2022 USD ($)</t>
        </is>
      </c>
      <c r="E2" s="2" t="inlineStr">
        <is>
          <t>May 12, 2021 USD ($) $ / shares shares</t>
        </is>
      </c>
      <c r="F2" s="2" t="inlineStr">
        <is>
          <t>Apr. 20, 2021 USD ($)</t>
        </is>
      </c>
      <c r="G2" s="2" t="inlineStr">
        <is>
          <t>Mar. 24, 2021 USD ($)</t>
        </is>
      </c>
      <c r="H2" s="2" t="inlineStr">
        <is>
          <t>Aug. 08, 2022 USD ($) $ / shares shares</t>
        </is>
      </c>
      <c r="I2" s="2" t="inlineStr">
        <is>
          <t>Sep. 30, 2022 USD ($)</t>
        </is>
      </c>
      <c r="J2" s="2" t="inlineStr">
        <is>
          <t>Sep. 30, 2021 USD ($)</t>
        </is>
      </c>
      <c r="K2" s="2" t="inlineStr">
        <is>
          <t>Sep. 30, 2022 USD ($)</t>
        </is>
      </c>
      <c r="L2" s="2" t="inlineStr">
        <is>
          <t>Sep. 30, 2021 USD ($)</t>
        </is>
      </c>
      <c r="M2" s="2" t="inlineStr">
        <is>
          <t>Jul. 29, 2022 ft²</t>
        </is>
      </c>
      <c r="N2" s="2" t="inlineStr">
        <is>
          <t>Jul. 25, 2022</t>
        </is>
      </c>
      <c r="O2" s="2" t="inlineStr">
        <is>
          <t>Mar. 26, 2021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lated party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c r="L4" s="6" t="n">
        <v>110000</v>
      </c>
      <c r="M4" s="4" t="inlineStr">
        <is>
          <t xml:space="preserve"> </t>
        </is>
      </c>
      <c r="N4" s="4" t="inlineStr">
        <is>
          <t xml:space="preserve"> </t>
        </is>
      </c>
      <c r="O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v>
      </c>
      <c r="L5" s="5" t="n">
        <v>75000</v>
      </c>
      <c r="M5" s="4" t="inlineStr">
        <is>
          <t xml:space="preserve"> </t>
        </is>
      </c>
      <c r="N5" s="4" t="inlineStr">
        <is>
          <t xml:space="preserve"> </t>
        </is>
      </c>
      <c r="O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1</v>
      </c>
      <c r="L6" s="5" t="n">
        <v>159</v>
      </c>
      <c r="M6" s="4" t="inlineStr">
        <is>
          <t xml:space="preserve"> </t>
        </is>
      </c>
      <c r="N6" s="4" t="inlineStr">
        <is>
          <t xml:space="preserve"> </t>
        </is>
      </c>
      <c r="O6" s="4" t="inlineStr">
        <is>
          <t xml:space="preserve"> </t>
        </is>
      </c>
    </row>
    <row r="7">
      <c r="A7" s="4" t="inlineStr">
        <is>
          <t>Right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offering</t>
        </is>
      </c>
      <c r="B9" s="6" t="n">
        <v>100000</v>
      </c>
      <c r="C9" s="4" t="inlineStr">
        <is>
          <t xml:space="preserve"> </t>
        </is>
      </c>
      <c r="D9" s="4" t="inlineStr">
        <is>
          <t xml:space="preserve"> </t>
        </is>
      </c>
      <c r="E9" s="6" t="n">
        <v>75000</v>
      </c>
      <c r="F9" s="4" t="inlineStr">
        <is>
          <t xml:space="preserve"> </t>
        </is>
      </c>
      <c r="G9" s="4" t="inlineStr">
        <is>
          <t xml:space="preserve"> </t>
        </is>
      </c>
      <c r="H9" s="6" t="n">
        <v>1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in transaction (in shares) | shares</t>
        </is>
      </c>
      <c r="B10" s="4" t="inlineStr">
        <is>
          <t xml:space="preserve"> </t>
        </is>
      </c>
      <c r="C10" s="4" t="inlineStr">
        <is>
          <t xml:space="preserve"> </t>
        </is>
      </c>
      <c r="D10" s="4" t="inlineStr">
        <is>
          <t xml:space="preserve"> </t>
        </is>
      </c>
      <c r="E10" s="5" t="n">
        <v>14312976</v>
      </c>
      <c r="F10" s="4" t="inlineStr">
        <is>
          <t xml:space="preserve"> </t>
        </is>
      </c>
      <c r="G10" s="4" t="inlineStr">
        <is>
          <t xml:space="preserve"> </t>
        </is>
      </c>
      <c r="H10" s="5" t="n">
        <v>1030927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ffering price (in dollars per share) | $ / shares</t>
        </is>
      </c>
      <c r="B11" s="7" t="n">
        <v>0.97</v>
      </c>
      <c r="C11" s="4" t="inlineStr">
        <is>
          <t xml:space="preserve"> </t>
        </is>
      </c>
      <c r="D11" s="4" t="inlineStr">
        <is>
          <t xml:space="preserve"> </t>
        </is>
      </c>
      <c r="E11" s="7" t="n">
        <v>5.24</v>
      </c>
      <c r="F11" s="4" t="inlineStr">
        <is>
          <t xml:space="preserve"> </t>
        </is>
      </c>
      <c r="G11" s="4" t="inlineStr">
        <is>
          <t xml:space="preserve"> </t>
        </is>
      </c>
      <c r="H11" s="7" t="n">
        <v>0.9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ief Executive Officer | Rights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in transaction (in shares) | shares</t>
        </is>
      </c>
      <c r="B15" s="4" t="inlineStr">
        <is>
          <t xml:space="preserve"> </t>
        </is>
      </c>
      <c r="C15" s="4" t="inlineStr">
        <is>
          <t xml:space="preserve"> </t>
        </is>
      </c>
      <c r="D15" s="4" t="inlineStr">
        <is>
          <t xml:space="preserve"> </t>
        </is>
      </c>
      <c r="E15" s="5" t="n">
        <v>113659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ief Executive Officer | Initial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related party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6" t="n">
        <v>5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6" t="n">
        <v>5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tes payable, estim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2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payable, maturity triggering event, public offering proceeds threshold</t>
        </is>
      </c>
      <c r="B21" s="4" t="inlineStr">
        <is>
          <t xml:space="preserve"> </t>
        </is>
      </c>
      <c r="C21" s="4" t="inlineStr">
        <is>
          <t xml:space="preserve"> </t>
        </is>
      </c>
      <c r="D21" s="4" t="inlineStr">
        <is>
          <t xml:space="preserve"> </t>
        </is>
      </c>
      <c r="E21" s="4" t="inlineStr">
        <is>
          <t xml:space="preserve"> </t>
        </is>
      </c>
      <c r="F21" s="4" t="inlineStr">
        <is>
          <t xml:space="preserve"> </t>
        </is>
      </c>
      <c r="G21" s="6" t="n">
        <v>5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tes payable, maximum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3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ief Executive Officer | Initial Note | 10 year US Treasur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es payable,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10" t="n">
        <v>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hief Executive Officer | Second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related party promissory notes</t>
        </is>
      </c>
      <c r="B28" s="4" t="inlineStr">
        <is>
          <t xml:space="preserve"> </t>
        </is>
      </c>
      <c r="C28" s="4" t="inlineStr">
        <is>
          <t xml:space="preserve"> </t>
        </is>
      </c>
      <c r="D28" s="4" t="inlineStr">
        <is>
          <t xml:space="preserve"> </t>
        </is>
      </c>
      <c r="E28" s="4" t="inlineStr">
        <is>
          <t xml:space="preserve"> </t>
        </is>
      </c>
      <c r="F28" s="6" t="n">
        <v>5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6" t="n">
        <v>5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s payable, estimated interest rate</t>
        </is>
      </c>
      <c r="B30" s="4" t="inlineStr">
        <is>
          <t xml:space="preserve"> </t>
        </is>
      </c>
      <c r="C30" s="4" t="inlineStr">
        <is>
          <t xml:space="preserve"> </t>
        </is>
      </c>
      <c r="D30" s="4" t="inlineStr">
        <is>
          <t xml:space="preserve"> </t>
        </is>
      </c>
      <c r="E30" s="4" t="inlineStr">
        <is>
          <t xml:space="preserve"> </t>
        </is>
      </c>
      <c r="F30" s="9" t="n">
        <v>0.02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Executive Officer | Second Note | 10 year US Treasur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tes payable, basis spread on variable rate</t>
        </is>
      </c>
      <c r="B33" s="4" t="inlineStr">
        <is>
          <t xml:space="preserve"> </t>
        </is>
      </c>
      <c r="C33" s="4" t="inlineStr">
        <is>
          <t xml:space="preserve"> </t>
        </is>
      </c>
      <c r="D33" s="4" t="inlineStr">
        <is>
          <t xml:space="preserve"> </t>
        </is>
      </c>
      <c r="E33" s="4" t="inlineStr">
        <is>
          <t xml:space="preserve"> </t>
        </is>
      </c>
      <c r="F33" s="10" t="n">
        <v>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ief Executive Officer | 2022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related party promissory notes</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missory note</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tes payable, maturity triggering event, public offering proceeds threshold</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es payable, maximum term</t>
        </is>
      </c>
      <c r="B39" s="4" t="inlineStr">
        <is>
          <t xml:space="preserve"> </t>
        </is>
      </c>
      <c r="C39" s="4" t="inlineStr">
        <is>
          <t xml:space="preserve"> </t>
        </is>
      </c>
      <c r="D39" s="4" t="inlineStr">
        <is>
          <t>18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9" t="n">
        <v>0.0475</v>
      </c>
      <c r="D40" s="9" t="n">
        <v>0.03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rea of premises subleased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77</v>
      </c>
      <c r="N43" s="4" t="inlineStr">
        <is>
          <t xml:space="preserve"> </t>
        </is>
      </c>
      <c r="O43" s="5" t="n">
        <v>4500</v>
      </c>
    </row>
    <row r="44">
      <c r="A44" s="4" t="inlineStr">
        <is>
          <t>Payments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86</v>
      </c>
      <c r="J44" s="6" t="n">
        <v>174</v>
      </c>
      <c r="K44" s="6" t="n">
        <v>544</v>
      </c>
      <c r="L44" s="6" t="n">
        <v>377</v>
      </c>
      <c r="M44" s="4" t="inlineStr">
        <is>
          <t xml:space="preserve"> </t>
        </is>
      </c>
      <c r="N44" s="4" t="inlineStr">
        <is>
          <t xml:space="preserve"> </t>
        </is>
      </c>
      <c r="O44" s="4" t="inlineStr">
        <is>
          <t xml:space="preserve"> </t>
        </is>
      </c>
    </row>
    <row r="45">
      <c r="A45" s="4" t="inlineStr">
        <is>
          <t>Sublease extens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39 months</t>
        </is>
      </c>
      <c r="O45" s="4" t="inlineStr">
        <is>
          <t xml:space="preserve"> </t>
        </is>
      </c>
    </row>
    <row r="46">
      <c r="A46" s="4" t="inlineStr">
        <is>
          <t>Chief Operating Officer | Rights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in transaction (in shares) | shares</t>
        </is>
      </c>
      <c r="B48" s="4" t="inlineStr">
        <is>
          <t xml:space="preserve"> </t>
        </is>
      </c>
      <c r="C48" s="4" t="inlineStr">
        <is>
          <t xml:space="preserve"> </t>
        </is>
      </c>
      <c r="D48" s="4" t="inlineStr">
        <is>
          <t xml:space="preserve"> </t>
        </is>
      </c>
      <c r="E48" s="5" t="n">
        <v>38997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4" customWidth="1" min="3" max="3"/>
    <col width="22" customWidth="1" min="4" max="4"/>
  </cols>
  <sheetData>
    <row r="1">
      <c r="A1" s="1" t="inlineStr">
        <is>
          <t>Commitment and Contingencies (Details)</t>
        </is>
      </c>
      <c r="B1" s="2" t="inlineStr">
        <is>
          <t>Sep. 30, 2022 USD ($)</t>
        </is>
      </c>
      <c r="C1" s="2" t="inlineStr">
        <is>
          <t>Jul. 29, 2022 amendment</t>
        </is>
      </c>
      <c r="D1" s="2" t="inlineStr">
        <is>
          <t>Dec. 31, 2021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pital commitments | $</t>
        </is>
      </c>
      <c r="B3" s="6" t="n">
        <v>0</v>
      </c>
      <c r="C3" s="4" t="inlineStr">
        <is>
          <t xml:space="preserve"> </t>
        </is>
      </c>
      <c r="D3" s="6" t="n">
        <v>0</v>
      </c>
    </row>
    <row r="4">
      <c r="A4" s="4" t="inlineStr">
        <is>
          <t>Affiliated ent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umber of amendments to the Sublease Agreement | amendment</t>
        </is>
      </c>
      <c r="B6" s="4" t="inlineStr">
        <is>
          <t xml:space="preserve"> </t>
        </is>
      </c>
      <c r="C6" s="5" t="n">
        <v>2</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ffering costs</t>
        </is>
      </c>
      <c r="B4" s="6" t="n">
        <v>111</v>
      </c>
      <c r="C4" s="6" t="n">
        <v>41</v>
      </c>
      <c r="D4" s="6" t="n">
        <v>111</v>
      </c>
      <c r="E4" s="6" t="n">
        <v>1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6" t="n">
        <v>-59553</v>
      </c>
      <c r="C4" s="6" t="n">
        <v>-61503</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5" t="n">
        <v>853</v>
      </c>
      <c r="C6" s="5" t="n">
        <v>480</v>
      </c>
    </row>
    <row r="7">
      <c r="A7" s="4" t="inlineStr">
        <is>
          <t>Unrealized foreign exchange loss (gain)</t>
        </is>
      </c>
      <c r="B7" s="5" t="n">
        <v>4271</v>
      </c>
      <c r="C7" s="5" t="n">
        <v>-646</v>
      </c>
    </row>
    <row r="8">
      <c r="A8" s="4" t="inlineStr">
        <is>
          <t>Loss on disposal of assets</t>
        </is>
      </c>
      <c r="B8" s="5" t="n">
        <v>0</v>
      </c>
      <c r="C8" s="5" t="n">
        <v>2</v>
      </c>
    </row>
    <row r="9">
      <c r="A9" s="4" t="inlineStr">
        <is>
          <t>Amortization of operating right-of-use assets</t>
        </is>
      </c>
      <c r="B9" s="5" t="n">
        <v>960</v>
      </c>
      <c r="C9" s="5" t="n">
        <v>765</v>
      </c>
    </row>
    <row r="10">
      <c r="A10" s="4" t="inlineStr">
        <is>
          <t>Depreciation</t>
        </is>
      </c>
      <c r="B10" s="5" t="n">
        <v>261</v>
      </c>
      <c r="C10" s="5" t="n">
        <v>251</v>
      </c>
    </row>
    <row r="11">
      <c r="A11" s="4" t="inlineStr">
        <is>
          <t>Amortization of intangible assets</t>
        </is>
      </c>
      <c r="B11" s="5" t="n">
        <v>697</v>
      </c>
      <c r="C11" s="5" t="n">
        <v>768</v>
      </c>
    </row>
    <row r="12">
      <c r="A12" s="4" t="inlineStr">
        <is>
          <t>Stock-based compensation</t>
        </is>
      </c>
      <c r="B12" s="5" t="n">
        <v>9290</v>
      </c>
      <c r="C12" s="5" t="n">
        <v>7184</v>
      </c>
    </row>
    <row r="13">
      <c r="A13" s="3" t="inlineStr">
        <is>
          <t>Change in operating assets and liabilities:</t>
        </is>
      </c>
      <c r="B13" s="4" t="inlineStr">
        <is>
          <t xml:space="preserve"> </t>
        </is>
      </c>
      <c r="C13" s="4" t="inlineStr">
        <is>
          <t xml:space="preserve"> </t>
        </is>
      </c>
    </row>
    <row r="14">
      <c r="A14" s="4" t="inlineStr">
        <is>
          <t>Accounts receivable</t>
        </is>
      </c>
      <c r="B14" s="5" t="n">
        <v>2387</v>
      </c>
      <c r="C14" s="5" t="n">
        <v>-2070</v>
      </c>
    </row>
    <row r="15">
      <c r="A15" s="4" t="inlineStr">
        <is>
          <t>Prepaid expenses</t>
        </is>
      </c>
      <c r="B15" s="5" t="n">
        <v>5006</v>
      </c>
      <c r="C15" s="5" t="n">
        <v>1065</v>
      </c>
    </row>
    <row r="16">
      <c r="A16" s="4" t="inlineStr">
        <is>
          <t>Other current assets</t>
        </is>
      </c>
      <c r="B16" s="5" t="n">
        <v>558</v>
      </c>
      <c r="C16" s="5" t="n">
        <v>-82</v>
      </c>
    </row>
    <row r="17">
      <c r="A17" s="4" t="inlineStr">
        <is>
          <t>Research and development tax credit receivable</t>
        </is>
      </c>
      <c r="B17" s="5" t="n">
        <v>-3675</v>
      </c>
      <c r="C17" s="5" t="n">
        <v>-11607</v>
      </c>
    </row>
    <row r="18">
      <c r="A18" s="4" t="inlineStr">
        <is>
          <t>Deferred revenue and other income</t>
        </is>
      </c>
      <c r="B18" s="5" t="n">
        <v>-7554</v>
      </c>
      <c r="C18" s="5" t="n">
        <v>-1336</v>
      </c>
    </row>
    <row r="19">
      <c r="A19" s="4" t="inlineStr">
        <is>
          <t>Accounts payable</t>
        </is>
      </c>
      <c r="B19" s="5" t="n">
        <v>-1763</v>
      </c>
      <c r="C19" s="5" t="n">
        <v>-347</v>
      </c>
    </row>
    <row r="20">
      <c r="A20" s="4" t="inlineStr">
        <is>
          <t>Accrued liabilities</t>
        </is>
      </c>
      <c r="B20" s="5" t="n">
        <v>4817</v>
      </c>
      <c r="C20" s="5" t="n">
        <v>3313</v>
      </c>
    </row>
    <row r="21">
      <c r="A21" s="4" t="inlineStr">
        <is>
          <t>Accrued compensation</t>
        </is>
      </c>
      <c r="B21" s="5" t="n">
        <v>-2437</v>
      </c>
      <c r="C21" s="5" t="n">
        <v>1098</v>
      </c>
    </row>
    <row r="22">
      <c r="A22" s="4" t="inlineStr">
        <is>
          <t>Operating lease liabilities</t>
        </is>
      </c>
      <c r="B22" s="5" t="n">
        <v>-891</v>
      </c>
      <c r="C22" s="5" t="n">
        <v>-743</v>
      </c>
    </row>
    <row r="23">
      <c r="A23" s="4" t="inlineStr">
        <is>
          <t>Net cash used in operating activities</t>
        </is>
      </c>
      <c r="B23" s="5" t="n">
        <v>-46773</v>
      </c>
      <c r="C23" s="5" t="n">
        <v>-63408</v>
      </c>
    </row>
    <row r="24">
      <c r="A24" s="3" t="inlineStr">
        <is>
          <t>Cash flows used in investing activities:</t>
        </is>
      </c>
      <c r="B24" s="4" t="inlineStr">
        <is>
          <t xml:space="preserve"> </t>
        </is>
      </c>
      <c r="C24" s="4" t="inlineStr">
        <is>
          <t xml:space="preserve"> </t>
        </is>
      </c>
    </row>
    <row r="25">
      <c r="A25" s="4" t="inlineStr">
        <is>
          <t>Purchases of property and equipment</t>
        </is>
      </c>
      <c r="B25" s="5" t="n">
        <v>-634</v>
      </c>
      <c r="C25" s="5" t="n">
        <v>-186</v>
      </c>
    </row>
    <row r="26">
      <c r="A26" s="4" t="inlineStr">
        <is>
          <t>Net cash used in investing activities</t>
        </is>
      </c>
      <c r="B26" s="5" t="n">
        <v>-634</v>
      </c>
      <c r="C26" s="5" t="n">
        <v>-186</v>
      </c>
    </row>
    <row r="27">
      <c r="A27" s="3" t="inlineStr">
        <is>
          <t>Cash flows provided by financing activities:</t>
        </is>
      </c>
      <c r="B27" s="4" t="inlineStr">
        <is>
          <t xml:space="preserve"> </t>
        </is>
      </c>
      <c r="C27" s="4" t="inlineStr">
        <is>
          <t xml:space="preserve"> </t>
        </is>
      </c>
    </row>
    <row r="28">
      <c r="A28" s="4" t="inlineStr">
        <is>
          <t>Proceeds from the issuance of common stock for rights offering</t>
        </is>
      </c>
      <c r="B28" s="5" t="n">
        <v>100000</v>
      </c>
      <c r="C28" s="5" t="n">
        <v>75000</v>
      </c>
    </row>
    <row r="29">
      <c r="A29" s="4" t="inlineStr">
        <is>
          <t>Transaction costs related to the issuance of common stock for rights offering</t>
        </is>
      </c>
      <c r="B29" s="5" t="n">
        <v>-111</v>
      </c>
      <c r="C29" s="5" t="n">
        <v>-159</v>
      </c>
    </row>
    <row r="30">
      <c r="A30" s="4" t="inlineStr">
        <is>
          <t>Proceeds from related party promissory notes</t>
        </is>
      </c>
      <c r="B30" s="5" t="n">
        <v>25000</v>
      </c>
      <c r="C30" s="5" t="n">
        <v>110000</v>
      </c>
    </row>
    <row r="31">
      <c r="A31" s="4" t="inlineStr">
        <is>
          <t>Repayment of related party promissory notes</t>
        </is>
      </c>
      <c r="B31" s="5" t="n">
        <v>-25000</v>
      </c>
      <c r="C31" s="5" t="n">
        <v>-110000</v>
      </c>
    </row>
    <row r="32">
      <c r="A32" s="4" t="inlineStr">
        <is>
          <t>Payment of related party promissory notes issuance costs</t>
        </is>
      </c>
      <c r="B32" s="5" t="n">
        <v>0</v>
      </c>
      <c r="C32" s="5" t="n">
        <v>-54</v>
      </c>
    </row>
    <row r="33">
      <c r="A33" s="4" t="inlineStr">
        <is>
          <t>Proceeds received related to employee stock awards</t>
        </is>
      </c>
      <c r="B33" s="5" t="n">
        <v>295</v>
      </c>
      <c r="C33" s="5" t="n">
        <v>1868</v>
      </c>
    </row>
    <row r="34">
      <c r="A34" s="4" t="inlineStr">
        <is>
          <t>Net cash provided by financing activities</t>
        </is>
      </c>
      <c r="B34" s="5" t="n">
        <v>100184</v>
      </c>
      <c r="C34" s="5" t="n">
        <v>76655</v>
      </c>
    </row>
    <row r="35">
      <c r="A35" s="4" t="inlineStr">
        <is>
          <t>Effect of exchange rate changes on cash</t>
        </is>
      </c>
      <c r="B35" s="5" t="n">
        <v>-2597</v>
      </c>
      <c r="C35" s="5" t="n">
        <v>770</v>
      </c>
    </row>
    <row r="36">
      <c r="A36" s="4" t="inlineStr">
        <is>
          <t>Increase in cash and cash equivalents</t>
        </is>
      </c>
      <c r="B36" s="5" t="n">
        <v>50180</v>
      </c>
      <c r="C36" s="5" t="n">
        <v>13831</v>
      </c>
    </row>
    <row r="37">
      <c r="A37" s="4" t="inlineStr">
        <is>
          <t>Cash at beginning of the period</t>
        </is>
      </c>
      <c r="B37" s="5" t="n">
        <v>71791</v>
      </c>
      <c r="C37" s="5" t="n">
        <v>66417</v>
      </c>
    </row>
    <row r="38">
      <c r="A38" s="4" t="inlineStr">
        <is>
          <t>Cash and cash equivalents at end of the period</t>
        </is>
      </c>
      <c r="B38" s="5" t="n">
        <v>121971</v>
      </c>
      <c r="C38" s="5" t="n">
        <v>80248</v>
      </c>
    </row>
    <row r="39">
      <c r="A39" s="3" t="inlineStr">
        <is>
          <t>Supplemental Disclosure of Cash Flow Information:</t>
        </is>
      </c>
      <c r="B39" s="4" t="inlineStr">
        <is>
          <t xml:space="preserve"> </t>
        </is>
      </c>
      <c r="C39" s="4" t="inlineStr">
        <is>
          <t xml:space="preserve"> </t>
        </is>
      </c>
    </row>
    <row r="40">
      <c r="A40" s="4" t="inlineStr">
        <is>
          <t>Cash paid for interest on related party promissory notes</t>
        </is>
      </c>
      <c r="B40" s="5" t="n">
        <v>434</v>
      </c>
      <c r="C40" s="5" t="n">
        <v>85</v>
      </c>
    </row>
    <row r="41">
      <c r="A41" s="4" t="inlineStr">
        <is>
          <t>Cash paid for income taxes</t>
        </is>
      </c>
      <c r="B41" s="5" t="n">
        <v>0</v>
      </c>
      <c r="C41" s="5" t="n">
        <v>6</v>
      </c>
    </row>
    <row r="42">
      <c r="A42" s="4" t="inlineStr">
        <is>
          <t>Transaction costs included in accrued expenses</t>
        </is>
      </c>
      <c r="B42" s="5" t="n">
        <v>0</v>
      </c>
      <c r="C42" s="5" t="n">
        <v>41</v>
      </c>
    </row>
    <row r="43">
      <c r="A43" s="4" t="inlineStr">
        <is>
          <t>Lease assets obtained in exchange for operating lease liabilities</t>
        </is>
      </c>
      <c r="B43" s="6" t="n">
        <v>2756</v>
      </c>
      <c r="C43" s="6" t="n">
        <v>2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Recent Ev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Operations and Recent Events</t>
        </is>
      </c>
      <c r="B4" s="4" t="inlineStr">
        <is>
          <t>Nature of Business and Operations and Recent Events Nature of Business and Operations The terms "Summit" and the "Company" refer to Summit Therapeutics Inc. and its subsidiaries. The Company is a biopharmaceutical company focused on the discovery, development, and commercialization of patient-, physician-, caregiver- and societal-friendly medicinal therapies intended to improve quality of life, increase potential duration of life, and resolve serious unmet healthcare needs. The Company's novel pipeline of product candidates is designed with the goal to become the patient-friendly, new-era standard-of-care medicines. On September 28, 2022, the Company determined that it will seek partners or a divestiture of ridinilazole, the Company's lead product candidate for treading patients suffering from Clostridioides difficile infection, also known as C. difficile infection, or CDI, as the path forward for the clinical development of the asset. In alignment with this determination, the Company has discontinued its only active study, a pediatric clinical trial evaluating ridinilazole for treating adolescent patients with CDI. The Company's second product candidate, SMT-738, was announced in May 2021 for combating multidrug resistant infections, specifically carbapenem-resistant Enterobacteriaceae (“CRE”) infections. SMT-738 is the first of a novel class of precision antibiotics that has entered into preclinical development. The Company has two additional discovery-phase assets in its pipeline with undisclosed targets in the therapeutic area of oncology. The Company's intention is to expand its pipeline product portfolio in the therapeutic area of oncology and/or product offerings that are designed to work in harmony with the human gut microbiome. The Company intends to enact this through business development activities, including possible acquisitions and/or collaborations in addition to internal research and discovery efforts. Recent Events In August 2022, the Company announced the closing and final results of its previously announced rights offering. The rights offering commenced on July 18, 2022, and the associated subscription rights expired on August 8, 2022. Aggregate gross proceeds from the rights offering were $100,000 from the sale of 103,092,783 shares of the Company's common stock at a price of $0.97 per share. Issuance costs were $111. In connection with the closing of the rights offering, the 2022 Note, which is defined in Note 12, matured and became due, and the Company repaid all principal and accrued interest thereunder using a portion of the proceeds from this rights offering on August 10, 2022. On July 27, 2022, the Company held a Special Meeting of Stockholders (the "Special Meeting") whereby the following matters were submitted to a vote of the Company’s stockholders at the Special Meeting: (i) an amendment to the Company’s Restated Certificate of Incorporation, dated September 18, 2020, to increase the number of authorized shares of common stock by 100,000,000 (from 250,000,000 to 350,000,000); and (ii) an amendment to the Summit Therapeutics Inc. 2020 Stock Incentive Plan (the “Plan”) to increase the number of shares of the Company’s common stock issuable under the Plan by 8,000,000 shares. As noted above, on September 28, 2022, the Company determined that it will seek partners or a divestiture of ridinilazole as the path forward for the clinical development of the asset. In alignment with this determination, the Company has discontinued its only active study for ridinilazole, a pediatric clinical trial evaluating ridinilazole for treating adolescent patients with C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Basis of Presentation The accompanying unaudited condensed consolidated financial statements have been prepared in accordance with accounting principles generally accepted in the United States ("U.S. GAAP") and pursuant to the rules and regulations of the U.S. Securities and Exchange Commission. Accordingly, certain information and disclosures required by U.S. GAAP for complete consolidated financial statements are not included herein. All intercompany accounts and transactions have been eliminated in consolidation. The interim financial data as of September 30, 2022, and for the three and nine months ended September 30, 2022 are unaudited; however, in the opinion of management, the interim data includes all adjustments, consisting of normal recurring adjustments, necessary for a fair statement of the results for the interim periods. The condensed consolidated balance sheet presented at December 31, 2021 has been derived from the consolidated audited financial statement as of that date. The results of the period are not necessarily indicative of full year results or any other interim period. These unaudited interim condensed consolidated financial statements should be read in conjunction with the audited financial statements and notes thereto of the Company which are included in the Summit Annual Report on Form 10-K for the year ended December 31, 2021 filed with the Securities and Exchange Commission on March 17, 2022. The financial results of the Company's activities are reported in United States Dollars. The progression of the COVID-19 pandemic continues to evolve and its enduring impact on the Company's business remains uncertain. Management believes the estimates and assumptions underlying its unaudited interim financial statements are reasonable and supportable based on the information available as of September 30, 2022, however, the extent to which the COVID-19 pandemic impacts the Company's financial results for the remainder of 2022 and beyond will depend on future developments that are highly uncertain and cannot be predicted at this time. Use of Estimates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accrued research and development expenses, stock-based compensation, intangible assets, goodwill, other long-lived assets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0:21Z</dcterms:created>
  <dcterms:modified xmlns:dcterms="http://purl.org/dc/terms/" xmlns:xsi="http://www.w3.org/2001/XMLSchema-instance" xsi:type="dcterms:W3CDTF">2022-11-09T21:20:21Z</dcterms:modified>
</cp:coreProperties>
</file>